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ORGANIZATION AND BUSINESS" sheetId="7" r:id="rId7"/>
    <s:sheet name="2. SUMMARY OF SIGNIFICANT ACCOU" sheetId="8" r:id="rId8"/>
    <s:sheet name="3. NOTES RECEIVABLE" sheetId="9" r:id="rId9"/>
    <s:sheet name="4. INVENTORY" sheetId="10" r:id="rId10"/>
    <s:sheet name="5. ACCRUED EXPENSES" sheetId="11" r:id="rId11"/>
    <s:sheet name="6. INTANGIBLE ASSETS, NET" sheetId="12" r:id="rId12"/>
    <s:sheet name="7. RELATED PARTIES" sheetId="13" r:id="rId13"/>
    <s:sheet name="8. NOTES PAYABLE" sheetId="14" r:id="rId14"/>
    <s:sheet name="9. STOCKHOLDERS' EQUITY" sheetId="15" r:id="rId15"/>
    <s:sheet name="10. STOCK-BASED COMPENSATION" sheetId="16" r:id="rId16"/>
    <s:sheet name="11. COMMITMENTS AND CONTINGENCI" sheetId="17" r:id="rId17"/>
    <s:sheet name="12. SUBSEQUENT EVENTS" sheetId="18" r:id="rId18"/>
    <s:sheet name="2. SUMMARY OF SIGNIFICANT ACC19" sheetId="19" r:id="rId19"/>
    <s:sheet name="2. SUMMARY OF SIGNIFICANT ACC20" sheetId="20" r:id="rId20"/>
    <s:sheet name="3. NOTES RECEIVABLE (Tables)" sheetId="21" r:id="rId21"/>
    <s:sheet name="4. INVENTORY (Tables)" sheetId="22" r:id="rId22"/>
    <s:sheet name="5. ACCRUED EXPENSES (Tables)" sheetId="23" r:id="rId23"/>
    <s:sheet name="6. INTANGIBLE ASSETS, NET (Tabl" sheetId="24" r:id="rId24"/>
    <s:sheet name="8. NOTES PAYABLE (Tables)" sheetId="25" r:id="rId25"/>
    <s:sheet name="10. STOCK-BASED COMPENSATION (T" sheetId="26" r:id="rId26"/>
    <s:sheet name="11. COMMITMENTS AND CONTINGEN27" sheetId="27" r:id="rId27"/>
    <s:sheet name="2. SUMMARY OF SIGNIFICANT ACC28" sheetId="28" r:id="rId28"/>
    <s:sheet name="2. SUMMARY OF SIGNIFICANT ACC29" sheetId="29" r:id="rId29"/>
    <s:sheet name="3. NOTES RECEIVABLE (Details)" sheetId="30" r:id="rId30"/>
    <s:sheet name="3. NOTES RECEIVABLE (Details Na" sheetId="31" r:id="rId31"/>
    <s:sheet name="4. INVENTORY (Details)" sheetId="32" r:id="rId32"/>
    <s:sheet name="5. ACCRUED EXPENSES (Details)" sheetId="33" r:id="rId33"/>
    <s:sheet name="6. INTANGIBLE ASSETS (Details -" sheetId="34" r:id="rId34"/>
    <s:sheet name="6. INTANGIBLE ASSETS (Details N" sheetId="35" r:id="rId35"/>
    <s:sheet name="7. RELATED PARTIES (Details Nar" sheetId="36" r:id="rId36"/>
    <s:sheet name="8. NOTES PAYABLE (Details - Sec" sheetId="37" r:id="rId37"/>
    <s:sheet name="8. NOTES PAYABLE (Details - Uns" sheetId="38" r:id="rId38"/>
    <s:sheet name="8. NOTES PAYABLE (Details Narra" sheetId="39" r:id="rId39"/>
    <s:sheet name="9. STOCKHOLDERS' EQUITY (Detail" sheetId="40" r:id="rId40"/>
    <s:sheet name="10. STOCK-BASED COMPENSATION (D" sheetId="41" r:id="rId41"/>
    <s:sheet name="10. STOCK-BASED COMPENSATION 42" sheetId="42" r:id="rId42"/>
    <s:sheet name="10. STOCK-BASED COMPENSATION 43" sheetId="43" r:id="rId43"/>
    <s:sheet name="11. COMMITMENTS AND CONTINGEN44" sheetId="44" r:id="rId44"/>
    <s:sheet name="11. COMMITMENTS AND CONTINGEN45" sheetId="45" r:id="rId45"/>
  </s:sheets>
  <s:definedNames/>
  <s:calcPr calcId="124519" calcMode="auto" fullCalcOnLoad="1"/>
</s:workbook>
</file>

<file path=xl/sharedStrings.xml><?xml version="1.0" encoding="utf-8"?>
<sst xmlns="http://schemas.openxmlformats.org/spreadsheetml/2006/main" uniqueCount="457">
  <si>
    <t>Document and Entity Information - shares</t>
  </si>
  <si>
    <t>3 Months Ended</t>
  </si>
  <si>
    <t>Mar. 31, 2016</t>
  </si>
  <si>
    <t>May. 16, 2016</t>
  </si>
  <si>
    <t>Document And Entity Information</t>
  </si>
  <si>
    <t>Entity Registrant Name</t>
  </si>
  <si>
    <t>CV Sciences, Inc.</t>
  </si>
  <si>
    <t>Entity Central Index Key</t>
  </si>
  <si>
    <t>Document Type</t>
  </si>
  <si>
    <t>10-Q</t>
  </si>
  <si>
    <t>Document Period End Date</t>
  </si>
  <si>
    <t>Mar. 31,
		2016</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1</t>
  </si>
  <si>
    <t>Document Fiscal Year Focus</t>
  </si>
  <si>
    <t>EntityWellKnownSeasonedIssuer</t>
  </si>
  <si>
    <t>No</t>
  </si>
  <si>
    <t>EntityVoluntaryFilers</t>
  </si>
  <si>
    <t>CONDENSED CONSOLIDATED BALANCE SHEETS (Unaudited) - USD ($)</t>
  </si>
  <si>
    <t>Dec. 31, 2015</t>
  </si>
  <si>
    <t>Current Assets:</t>
  </si>
  <si>
    <t>Cash (Note 2)</t>
  </si>
  <si>
    <t>Accounts receivable, net (Note 2)</t>
  </si>
  <si>
    <t>Notes receivable (Note 3)</t>
  </si>
  <si>
    <t>Inventory (Note 4)</t>
  </si>
  <si>
    <t>Prepaid expenses and other current assets</t>
  </si>
  <si>
    <t>Total current assets</t>
  </si>
  <si>
    <t>Property &amp; equipment, net (Note 2)</t>
  </si>
  <si>
    <t>Intangibles, net (Note 6)</t>
  </si>
  <si>
    <t>Goodwill</t>
  </si>
  <si>
    <t>Total other assets</t>
  </si>
  <si>
    <t>Total assets</t>
  </si>
  <si>
    <t>Current Liabilities:</t>
  </si>
  <si>
    <t>Accounts payable</t>
  </si>
  <si>
    <t>Accrued expenses (Note 5)</t>
  </si>
  <si>
    <t>Secured convertible promissory notes payable, net (Note 8)</t>
  </si>
  <si>
    <t>Unsecured note payable to vendor</t>
  </si>
  <si>
    <t>Contingent consideration</t>
  </si>
  <si>
    <t>Total current liabilities</t>
  </si>
  <si>
    <t>Non-current liabilities</t>
  </si>
  <si>
    <t>Unsecured note payable, net (Note 8)</t>
  </si>
  <si>
    <t>Deferred tax liability</t>
  </si>
  <si>
    <t>Total liabilities</t>
  </si>
  <si>
    <t>Commitments and contingencies (Note 11)</t>
  </si>
  <si>
    <t xml:space="preserve"> </t>
  </si>
  <si>
    <t>Stockholders' equity (Note 12)</t>
  </si>
  <si>
    <t>Preferred stock, par value $0.0001; 10,000,000 shares authorized; no shares issued and outstanding</t>
  </si>
  <si>
    <t>Common stock, par value $0.0001; 190,000,000 shares authorized; 51,513,924 and 45,451,389 shares issued and outstanding as of March 31, 2016 and December 31, 2015, respectively</t>
  </si>
  <si>
    <t>Additional paid-in capital</t>
  </si>
  <si>
    <t>Accumulated Deficit</t>
  </si>
  <si>
    <t>Total stockholders' equity</t>
  </si>
  <si>
    <t>Total liabilities and stockholders' equity</t>
  </si>
  <si>
    <t>CONDENSED CONSOLIDATED BALANCE SHEETS (Parentheticals) - $ / shares</t>
  </si>
  <si>
    <t>Statement of Financial Position [Abstract]</t>
  </si>
  <si>
    <t>Preferred stock, par value</t>
  </si>
  <si>
    <t>Preferred stock, shares authorized</t>
  </si>
  <si>
    <t>Preferred stock, shares issued</t>
  </si>
  <si>
    <t>Preferred stock, shares outstanding</t>
  </si>
  <si>
    <t>Common stock - par value</t>
  </si>
  <si>
    <t>Common stock - shares authorized</t>
  </si>
  <si>
    <t>Common stock - shares issued</t>
  </si>
  <si>
    <t>Common stock - shares outstanding</t>
  </si>
  <si>
    <t>CONDENSED CONSOLIDATED STATEMENTS OF OPERATIONS (Unaudited) - USD ($)</t>
  </si>
  <si>
    <t>Mar. 31, 2015</t>
  </si>
  <si>
    <t>Income Statement [Abstract]</t>
  </si>
  <si>
    <t>Product sales, net</t>
  </si>
  <si>
    <t>Cost of goods sold</t>
  </si>
  <si>
    <t>Gross Profit</t>
  </si>
  <si>
    <t>Operating Expenses:</t>
  </si>
  <si>
    <t>Selling, general and administrative</t>
  </si>
  <si>
    <t>Research and development</t>
  </si>
  <si>
    <t>Total operating expenses</t>
  </si>
  <si>
    <t>Operating loss</t>
  </si>
  <si>
    <t>Other income (expense):</t>
  </si>
  <si>
    <t>Interest income</t>
  </si>
  <si>
    <t>Interest expense</t>
  </si>
  <si>
    <t>Total Other (Expense) Income</t>
  </si>
  <si>
    <t>Loss before taxes</t>
  </si>
  <si>
    <t>Provision for income taxes</t>
  </si>
  <si>
    <t>Net Loss</t>
  </si>
  <si>
    <t>Weighted average common shares outstanding - Basic and Diluted</t>
  </si>
  <si>
    <t>Net income per common share - Basic and Diluted</t>
  </si>
  <si>
    <t>$ (.03)</t>
  </si>
  <si>
    <t>$ (.08)</t>
  </si>
  <si>
    <t>CONDENSED CONSOLIDATED STATEMENTS OF STOCKHOLDERS' EQUITY (DEFICIT) - 3 months ended Mar. 31, 2016 - USD ($)</t>
  </si>
  <si>
    <t>Common Stock [Member]</t>
  </si>
  <si>
    <t>Additional Paid-In Capital [Member]</t>
  </si>
  <si>
    <t>Accumulated Deficit [Member]</t>
  </si>
  <si>
    <t>Total</t>
  </si>
  <si>
    <t>Beginning balance, shares at Dec. 31, 2015</t>
  </si>
  <si>
    <t>Beginning balance, value at Dec. 31, 2015</t>
  </si>
  <si>
    <t>Shares issued for professional services, shares</t>
  </si>
  <si>
    <t>Shares issued for professional services, value</t>
  </si>
  <si>
    <t>Shares issued pursuant to conversion of senior convertible promissory notes, shares</t>
  </si>
  <si>
    <t>Shares issued pursuant to conversion of senior convertible promissory notes, value</t>
  </si>
  <si>
    <t>Fair value of warrants issued in connection with unsecured promissory note</t>
  </si>
  <si>
    <t>Stock-based compensation</t>
  </si>
  <si>
    <t>Net loss</t>
  </si>
  <si>
    <t>Ending balance, shares at Mar. 31, 2016</t>
  </si>
  <si>
    <t>Ending balance, value at Mar. 31, 2016</t>
  </si>
  <si>
    <t>CONDENSED CONSOLIDATED STATEMENTS OF CASH FLOWS - USD ($)</t>
  </si>
  <si>
    <t>OPERATING ACTIVITIES</t>
  </si>
  <si>
    <t>Adjustments to reconcile net loss to net cash flows used in operating activities:</t>
  </si>
  <si>
    <t>Depreciation and amortization</t>
  </si>
  <si>
    <t>Amortization of debt issuance costs</t>
  </si>
  <si>
    <t>Amortization of beneficial conversion feature of convertible debt</t>
  </si>
  <si>
    <t>Common stock issued for underwriting services</t>
  </si>
  <si>
    <t>Interest on note receivable</t>
  </si>
  <si>
    <t>Change in operating assets and liabilities:</t>
  </si>
  <si>
    <t>Accounts receivable</t>
  </si>
  <si>
    <t>Prepaid inventory</t>
  </si>
  <si>
    <t>Inventory</t>
  </si>
  <si>
    <t>Accounts payable and accrued expenses</t>
  </si>
  <si>
    <t>Net cash used in operating activities</t>
  </si>
  <si>
    <t>INVESTING ACTIVITIES</t>
  </si>
  <si>
    <t>Purchase of equipment</t>
  </si>
  <si>
    <t>Repayment of notes receivable</t>
  </si>
  <si>
    <t>Net cash flows provided by investing activities</t>
  </si>
  <si>
    <t>FINANCING ACTIVITIES</t>
  </si>
  <si>
    <t>Common stock issued for cash</t>
  </si>
  <si>
    <t>Borrowing from issuance of note payable, net of costs</t>
  </si>
  <si>
    <t>Repayment of convertible debt</t>
  </si>
  <si>
    <t>Repayment of unsecured note payable</t>
  </si>
  <si>
    <t>Net cash flows provided by financing activities</t>
  </si>
  <si>
    <t>Net increase (decrease) in cash</t>
  </si>
  <si>
    <t>Cash, beginning of period</t>
  </si>
  <si>
    <t>Cash, end of period</t>
  </si>
  <si>
    <t>Supplemental disclosures of non-cash transactions:</t>
  </si>
  <si>
    <t>Conversion of convertible promissory notes to common stock</t>
  </si>
  <si>
    <t>Value of warrants issued with unsecured promissory note</t>
  </si>
  <si>
    <t>Inventory returned in satisfaction of note receivable</t>
  </si>
  <si>
    <t>Supplemental cash flow disclosures:</t>
  </si>
  <si>
    <t>Interest paid</t>
  </si>
  <si>
    <t>Taxes paid</t>
  </si>
  <si>
    <t>1. ORGANIZATION AND BUSINESS</t>
  </si>
  <si>
    <t>Organization, Consolidation and Presentation of Financial Statements [Abstract]</t>
  </si>
  <si>
    <t>ORGANIZATION AND BUSINESS</t>
  </si>
  <si>
    <t>CV
Sciences, Inc. (the Company, we, our or us) was incorporated under the
name Foreclosure Solutions, Inc. in the State of Texas on December 9, 2010. On July 25, 2013, the Companys predecessor,
CannaVest Corp., a Texas corporation (CannaVest Texas), merged with the Company, a wholly-owned Delaware subsidiary
of CannaVest Texas, to effectuate a change in the Companys state of incorporation from Texas to Delaware. On January 4,
2016, the Company filed a Certificate of Amendment of Certificate of Incorporation reflecting its corporate name change to CV
Sciences, Inc., effective on January 5, 2016. In addition, on January 4, 2016, the Company amended its Bylaws to reflect
its corporate name change to CV Sciences, Inc. The Company previously operated under the corporate name of CannaVest
Corp. The change in corporate name was undertaken in connection with the acquisition of CanX Inc., a Florida-based, specialty
pharmaceutical corporation (CanX Acquisition) as more fully set forth in our Current Report on Form 8-K filed with
the U.S. Securities and Exchange Commission (the SEC) on January 4, 2016. The
Company operates two distinct business segments: a specialty pharmaceutical segment focused on developing and commercializing
novel therapeutics utilizing synthetic Cannabidiol (CBD); and, a consumer product segment in manufacturing, marketing
and selling plant-based CBD products to a range of market sectors.</t>
  </si>
  <si>
    <t>2. SUMMARY OF SIGNIFICANT ACCOUNTING POLICIES</t>
  </si>
  <si>
    <t>Accounting Policies [Abstract]</t>
  </si>
  <si>
    <t>SUMMARY OF SIGNIFICANT ACCOUNTING POLICIES</t>
  </si>
  <si>
    <t>Basis
of Presentation The condensed consolidated financial statements
include the accounts of CV Sciences, Inc. and its wholly-owned subsidiaries US Hemp Oil, LLC, CannaVest Laboratories, LLC, Plus
CBD, LLC. and CANNAVEST Acquisition, LLC; and the accounts of a 70% interest in CannaVest Europe, GmbH (collectively, the Company).
All intercompany accounts and transactions have been eliminated in consolidation. The Company commenced commercial operations
on January 29, 2013. On May 2, 2016, the Company filed Articles of Dissolution for its wholly-owned subsidiaries US Hemp Oil,
LLC and CannaVEST Laboratories, LLC, with the Secretary of State of Nevada, effective as of April 29, 2016. Neither US Hemp Oil,
LLC nor CannaVEST Laboratories, LLC had any assets or liabilities. The
unaudited condensed consolidated interim financial statements have been prepared by the Company pursuant to the rules and regulations
of the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GAAP) have been omitted pursuant to such rules and regulations.
These unaudited condensed consolidated financial statements should be read in conjunction with the audited financial statements
and notes for the year ended December 31, 2015, filed with the SEC on the Companys Annual Report on Form 10-K filed on
April 14, 2016. The results for the three months ended March 31, 2016, are not necessarily indicative of the results to be expected
for the full year ending December 31, 2016. Change
in Accounting Policy The
Condensed Consolidated Statements of Operations for the three months ended March 31, 2016 and 2015 have been reclassified to reflect
this change in accounting policy. The impact of this reclassification was an increase of $86,291 and $53,024 to cost of goods
sold for the first quarter of 2016 and 2015, respectively, and a corresponding decrease to selling, general and administrative
expenses in the same periods. This reclassification had no impact on Net Sales, Operating Loss, Net Loss or Net Loss per Share. Liquidity
Business
Combinations Business
Combinations Accounting
for business combinations requires our management to make significant estimates and assumptions, especially at the acquisition
date, including our estimates for intangible assets, contractual obligations assumed,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Examples
of critical estimates in valuing certain of the intangible assets we have acquired include but are not limited to:
· future
expected cash flow from supply chain relationships with growers and processors of our
hemp extracted CBD oil;
· expected
costs to develop the In-process Research and Development (IPR&amp;D) into
commercially viable pharmaceutical products and estimated cash flows from the projects
when completed;
· the
acquired companys brand, trade names and competitive position, as well as assumptions
about the period of time the acquired brand will continue to be used in the combined
Companys product portfolio; and
· discount
rates. Goodwill
and Intangible Assets Intangibles  Goodwill and Other 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five years. IPR&amp;D
has an indefinite life and is not amortized until completion and development of the project, at which time the IPR&amp;D becomes
an amortizable asset. If the related project is not completed in a timely manner or the project is terminated or abandoned, the
Company may have an impairment related to the IPR&amp;D, calculated as the excess of the assets carrying value over its
fair value. The intangible assets with estimable useful lives are amortized on a straight line basis over their respective estimated
useful lives to their estimated residual values. This method of amortization approximates the expected future cash flow generated
from their use. Use
of Estimates Reportable
Segment PlusCBD Cash
and Cash Equivalents Concentrations
of Credit Risk At
March 31, 2016, the Company had three notes receivable totaling $555,784, two of which are from sale of inventory to
MediJane Holdings, Inc. and Medical Marijuana, Inc. (MJNA), and the third note is from a litigation settlement
with MJNA (Note 3). One
customer represented 64% of our accounts receivable balance at March 31, 2016 and two customers represented 83% of our accounts
receivable balance at December 31, 2015. Accounts
Receivable Management
has determined the allowance for doubtful accounts by regularly evaluating individual customer receivables and considering a customers
financial condition and credit history, and current economic conditions. As of March 31, 2016 and December 31, 2015, the Company
had recorded an allowance for doubtful accounts related to accounts receivable in the amount of $100,000. Revenue
Recognition Revenue Recognition Sales
Tax Shipping
and Handling Returns
Finished Products Bulk
Oil Products Compensation
and Benefits Stock-Based
Compensation The
Company recognizes stock-based compensation for equity awards granted to employees, officers, and directors as compensation and
benefits expense on the condensed consolidated statements of operation.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The
Company recognizes stock-based compensation for equity awards granted to consultants as selling, general and administrative expense
on the condensed consolidated statements of operations. The fair value of stock options is estimated using a Black-Scholes valuation
model on the date of grant and unvested awards are revalued at each reporting period. The fair value of restricted stock awards
is equal to the closing price of the Companys stock on the date of grant multiplied by the number of shares awarded. Stock-based
compensation is recognized over the requisite service period of the individual awards, which generally equals the vesting period. Inventory
Property
&amp; Equipment Property
and equipment, net, as of March 31, 2016 and December 31, 2015 were as follows:
Useful Lives March 31, 2016 December 31, 2015
Office furniture and equipment 3 years $ 323,265 $ 323,265
Tenant improvements 14 to 39 months 70,592 70,592
Laboratory and other equipment 5 years 361,710 361,710
755,567 755,567
Less: accumulated depreciation (364,977 ) (315,952 )
$ 390,590 $ 439,615 Depreciation
expense for the three months ended March 31, 2016 and 2015 was $49,025 and $44,225, respectively. Fair
Value of Financial Instruments Financial Instruments Long-Lived
Assets Accounting for the Impairment or Disposal of Long-Lived Assets Debt
Issuance Costs  Loss
per Share Earnings per Share Research
and Development Expense Income
Taxes  Income Taxes Recent
Issued and Newly Adopted Accounting Pronouncements In
May 2014, the Financial Accounting Standards Board (FASB) issued Accounting Standards Update (ASU)
ASU 2014-09, Revenue from Contracts with Customers (Topic 606) In
August 2014, the FASB In
July 2015, the FASB issued ASU 2015-11, Inventory: Simplifying the Measurement of Inventory In
September 2015, the FASB issued ASU 2015-16, Business Combinations In
February 2016, the FASB issued ASU 2016-02, Leases In
March 2016, the FASB issued ASU 2016-09, Compensation  Stock Compensation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3. NOTES RECEIVABLE</t>
  </si>
  <si>
    <t>Receivables [Abstract]</t>
  </si>
  <si>
    <t>NOTES RECEIVABLE</t>
  </si>
  <si>
    <t xml:space="preserve">Notes
receivable at March 31, 2016 and December 31, 2015 was comprised of the following:
March
31, 2016 December
31, 2015
Medical Marijuana, Inc. settlement note and accrued
interest $ 60,351 $ 60,351
Medical Marijuana, Inc. promissory note and accrued interest 480,000 480,000
MediJane Holdings note and accrued interest 15,433 77,330
555,784 617,681
Less current portion 555,784 617,681
Long-term portion $  $  The
MJNA settlement note relates to an agreement as reported in the Companys Form 8-K filed with the SEC on July 20, 2015 (the
July Form 8-K). As further discussed in the July Form 8-K, on July 14, 2015, the Company entered into a settlement
agreement with MJNA, HempMeds PX, LLC, Kannaway, LLC, General Hemp, LLC, HDDC Holdings, LLC, Rabbit Hole Technologies, Inc., Hemp
Deposit and Distribution Corporation and MJNA Holdings, LLC (collectively, the MJNA Parties) to settle multiple
litigation matters between the Company and the MJNA Parties (the Settlement Agreement). Pursuant
to the Settlement Agreement, the MJNA Parties paid the Company the sum of $150,000 and delivered a promissory note in the principal
amount of $600,000 (Settlement Note), bearing interest at the rate of 6% per annum, payable in six equal monthly
installments of $101,757 commencing August 15, 2015. The promissory note was secured by shares of the Companys common stock
held by the MJNA Parties. In November 2015, MJNA failed to timely pay the fourth payment installment under the Settlement Note
and therefore defaulted on the Settlement Note. On December 3, 2015, the Company foreclosed on the Settlement Note collateral
consisting of Company common stock. The foreclosure resulted in the Company obtaining rights to receive 624,750 shares of our
common stock in full satisfaction of the remaining principal and accrued interest balance. At the foreclosure date, the Company
took immediate possession of 500,000 shares held in escrow. At March 31, 2016, the Company was arranging to obtain the remaining
124,750 shares as collateral under the Settlement Note. The Settlement Note balance of $60,351 at each of March 31, 2016 and December
31, 2015 represents the fair value at the foreclosure date of the remaining 124,750 shares. In
August 2015, we entered into an agreement to sell MJNA our products and received from MJNA a promissory note in the principal
amount of $2,002,910 (MJNA Promissory Note) that was to be paid in 12 equal installments beginning on November 3,
2015 in exchange for the product shipped to MJNA. The MJNA Promissory Note is secured by 2,000,000 shares of the Companys
common stock held in escrow. MJNA has failed to make any payments on the MJNA Promissory Note and is in default. The MJNA Promissory
Note is likely not collectible, and the probable form of collection is for the Company to foreclose on the 2,000,000 shares of
Company common stock. At March 31, 2016 and December 31, 2015, the fair value of the collateral was determined to be $480,000,
equal to the $0.24 per share closing price of the Companys Common Stock as of December 31, 2015, multiplied by the 2,000,000
shares of Company common stock. The
MediJane Holdings, Inc. (MJMD) note relates to the sale of Company products during December 2014 in exchange
for a convertible promissory note in the amount of $1,200,000 (MJMD Note). The full amount of the MJMD Note was
due on June 23, 2015 along with accrued interest at 10%. MJMD was unable to secure financing in support of its operations and
was not able to sell or otherwise commercialize the Company products purchased. In February 2016, the Company entered into an
amendment to the MJMD Note, providing for the return of Company products previously sold to MJMD. A portion of the Company
products previously sold to MJMD were returned to the Company in February 2016 with the remaining products to be returned in
June 2016. At March 31, 2016 and December 31, 2015, the fair value of the remaining Company products to be returned was
determined to be $15,433 and $77,330, respectively, equal to the cost value of the Company products to be
returned. </t>
  </si>
  <si>
    <t>4. INVENTORY</t>
  </si>
  <si>
    <t>Inventory Disclosure [Abstract]</t>
  </si>
  <si>
    <t>INVENTORY</t>
  </si>
  <si>
    <t xml:space="preserve">Inventory
at March 31, 2016 and December 31, 2015 was comprised of the following:
March
31, 2016 December
31, 2015
Raw materials $ 13,271,249 $ 13,668,255
Finished goods 603,275 465,665
$ 13,874,524 $ 14,133,920 </t>
  </si>
  <si>
    <t>5. ACCRUED EXPENSES</t>
  </si>
  <si>
    <t>Payables and Accruals [Abstract]</t>
  </si>
  <si>
    <t>ACCRUED EXPENSES</t>
  </si>
  <si>
    <t xml:space="preserve">Accrued
expenses at March 31, 2016 and December 31, 2015 were as follows:
March
31, 2016 December
31, 2015
Accrued interest on convertible debt $  $ 69,063
Accrued payroll expenses 225,488 160,960
Other accrued liabilities 182,944 292,696
$ 408,432 $ 522,719 </t>
  </si>
  <si>
    <t>6. INTANGIBLE ASSETS, NET</t>
  </si>
  <si>
    <t>Goodwill and Intangible Assets Disclosure [Abstract]</t>
  </si>
  <si>
    <t>INTANGIBLE ASSETS, NET</t>
  </si>
  <si>
    <t>Intangible
assets consisted of the following at March 31, 2016 and December 31, 2015:
Original
Fair Market Value Accumulated
Amortization Net Useful
Life (Years)
Balance - March 31, 2016:
Vendor relationships $ 1,170,000 $ 741,000 $ 429,000 5
In-process research and development 3,730,000  3,730,000 
Trade names 330,000 150,667 179,333 5
Non-compete agreements 2,787,000 1,719,683 1,067,317 5
$ 8,017,000 $ 2,611,350 $ 5,405,650
Balance - December 31, 2015:
Vendor relationships $ 1,170,000 $ 682,500 $ 487,500 5
In-process research and development 3,730,000  3,730,000 
Trade names 330,000 134,167 195,833 5
Non-compete agreements 2,787,000 1,580,333 1,206,667 5
$ 8,017,000 $ 2,397,000 $ 5,620,000 Amortization
expense for the three months ended March 31, 2016 and 2015 totaled $214,350 and $205,500, respectively.</t>
  </si>
  <si>
    <t>7. RELATED PARTIES</t>
  </si>
  <si>
    <t>Related Parties</t>
  </si>
  <si>
    <t>RELATED PARTIES</t>
  </si>
  <si>
    <t>Total
receivables from MJNA totaled $540,351 at both March 31, 2016 and December 31, 2015, respectively. During
the three months ended March 31, 2016 and 2015, the Company paid $2,977 and $1,542,413, respectively, to a stockholder of the
Company who is a supplier of hemp oil and hemp to the Company.</t>
  </si>
  <si>
    <t>8. NOTES PAYABLE</t>
  </si>
  <si>
    <t>Debt Disclosure [Abstract]</t>
  </si>
  <si>
    <t>NOTES PAYABLE</t>
  </si>
  <si>
    <t xml:space="preserve">Secured
Convertible Promissory Notes Payable On
May 19, 2015 (the Closing Date), the Company entered into a Securities Purchase Agreement (SPA) with
Redwood Management, LLC (the Investor or Redwood) pursuant to which the Investor committed to lend
to the Company up to $6,500,000 (the Financing). During
the year ended December 31, 2015, the Company issued four tranches of convertible promissory notes (Notes) in the
aggregate principal amount of $1,785,000 to the Investor and other third parties who were assigned rights by the Investor to participate
in the Financing (together with the Investor, the Investors). During the first quarter of 2016, the Company repaid
all obligations under the SPA and has no intention of seeking further capital from the Investor, or any other investor(s) in the
Financing. The
Companys borrowings and conversions under the SPA for the three months ended March 31, 2016 and for the year ended December
31, 2015 is summarized in the table below:
March
31, 2016 December
31, 2015
Maturity Balance Balance Interest
Rate
Senior Secured Convertible Promissory Notes:
Tranche 1 (Promissory Note
1) May 19,
2016 $  $ 510,000 10%
Tranche 2 (Promissory Note
2) June 12,
2016 255,000 510,000 10%
Tranche 3 (Promissory Note
3) July 24,
2016 510,000 510,000 10%
Tranche 4 (Promissory Note
4) September
16, 2016 255,000 255,000 10%
Total borrowings 1,020,000 1,785,000
Convertible notes converted
(Promissory Note 1)  (510,000 )
Convertible notes converted
(Promissory Note 2) (255,000 ) (255,000 )
Convertible notes converted/repaid
(Promissory Note 3) (510,000 ) 
Convertible notes repaid
(Promissory Note 4) (255,000 ) 
Unamortized debt issuance
costs  (99,805 )
Unamortized debt discount
- beneficial conversion feature  (38,392 )
Net carrying amount of debt  881,803
Less current portion  881,803
Long-term borrowings -
net of current portion $  $  During
the three months ended March 31, 2016, the Company repaid the remaining principal and interest balance under the Notes as follows:
(i) issued 3,062,535 shares of its common stock to the Investors in connection with conversion of the remaining $255,000 principal
balance of Promissory Note 2; (ii) repaid $357,000 of the aggregate principal amount of Promissory Note 3 plus interest in the
amount of $148,944 in cash to the Investors, and issued 2,500,000 shares of its common stock to the Investors in connection with
the conversion of the remaining principal amount of $153,000 of Promissory Note 3; and, (iii) repaid the entire principal amount
of Promissory Note 4 in the amount of $255,000 plus interest in the amount of $93,075 in cash to the Investors. Unsecured
Note Payable On
January 29, 2016, the Company issued an unsecured promissory note to a lender in the principal amount of $850,000 (Promissory
Note) in consideration of a loan provided to the Company by the lender. The Promissory Note bears interest at 12% per annum,
and the Company is obligated to make monthly interest-only payments in the amount of $8,500, commencing March 1, 2016. All principal
and accrued and unpaid interest is due under the Promissory Note on February 1, 2018. The Company has the right to prepay the
Promissory Note without penalty or premium, provided that if a prepayment of principal is made before July 1, 2016, the investor
is entitled to a prepayment interest guarantee equal to six months interest payments on the Promissory Note. In connection
with the Promissory Note, the Company incurred an original issue discount of $30,000 and $18,570 of other debt issuance costs,
which will be amortized over the Promissory Note term. The
Companys borrowing under the Promissory Note for the three months ended March 31, 2016 and for the year ended December
31, 2015 is summarized below:
March
31, 2016 December
31, 2015
Maturity Balance Balance Interest
Rate
Unsecured promissory note payable February
1, 2018 $ 850,000 $  12%
Unamortized original issue discount and debt issuance
costs (44,522 ) 
Unamortized debt discount - fair value of warrants (244,567 ) 
Net carrying amount of debt 560,911 
Less current portion  
Long-term borrowings -
net of current portion $ 560,911 $  Pursuant
to the terms of the Promissory Note, the Company issued to the lender a common stock purchase warrant providing the lender with
the right to purchase up to 2,000,000 shares of the Companys common stock (the Warrant). The Warrant is exercisable,
subject to certain limitations, subsequent to July 1, 2017 and before the date that is five years from the date of issuance at
an exercise price of $0.20 per share, subject to adjustment upon the occurrence of certain events such as stock splits and dividends.
The Company recorded the fair value of the Warrant of $266,800 as a debt discount associated with the Promissory Note. During
the three months ended March 31, 2016, the Company recorded interest expense of $22,233 for amortization of the Warrant fair value.
The assumptions used by the Company for calculating the fair value of the Warrant using the Black-Scholes valuation model were:
(i) Volatility of 83.3%; (ii) Risk-Free Interest Rate of 2.12%; and (iii) Expected Term of five years. </t>
  </si>
  <si>
    <t>9. STOCKHOLDERS' EQUITY</t>
  </si>
  <si>
    <t>STOCKHOLDERS' EQUITY</t>
  </si>
  <si>
    <t>Common
Stock The
Company is authorized to issue up to 190,000,000 shares of common stock (par value $0.0001). As of March 31, 2016 and December
31, 2015, the Company had 51,513,924 and 45,451,389 shares of common stock issued and outstanding, respectively. During the three
months ended March 31, 2016, the Company issued 5,562,535 shares of common stock in connection with conversion of convertible
debt and also issued 500,000 shares of common stock in connection with investment banking services. Preferred
Stock The
Company is authorized to issue up to 10,000,000 shares of $.0001 par value preferred stock with designations, rights and preferences
to be determined from time to time by the Board of Directors of the Company. Each such series or class shall have voting powers,
if any, and such preferences and/or other special rights, with such qualifications, limitations or restrictions of such preferences
and/or rights as shall be stated in the resolution or resolutions providing for the issuance of such series or class of shares
of preferred stock. As of March 31, 2016 and December 31, 2015 there was no preferred stock issued and outstanding. Options/Warrants On
July 23, 2014, Company stockholders approved the CV Sciences, Inc. Amended and Restated 2013 Equity Incentive Plan, which provides
for the granting of stock options, restricted stock awards, restricted stock units, stock bonus awards and performance-based awards.
On December 21, 2015, Company stockholders approved an amendment to the CV Sciences, Inc. Amended and Restated 2013 Equity Incentive
Plan, increasing the number of shares that may be issued under such plan to 15,000,000 shares of common stock. This plan serves
as the successor to the 2013 Equity Incentive Plan. In
January 2016 the Company issued a common stock purchase warrant with the right to purchase up to 2,000,000 shares of the Company
common stock (Note 8).</t>
  </si>
  <si>
    <t>10. STOCK-BASED COMPENSATION</t>
  </si>
  <si>
    <t>Disclosure of Compensation Related Costs, Share-based Payments [Abstract]</t>
  </si>
  <si>
    <t>STOCK-BASED COMPENSATION</t>
  </si>
  <si>
    <t>On
July 23, 2014, Company stockholders approved the CV Sciences, Inc. Amended and Restated 2013 Equity Incentive Plan (as
amended, the Amended 2013 Plan), which provides for the granting of stock options, restricted stock awards,
restricted stock units, stock bonus awards and performance-based awards. On December 21, 2015, Company stockholders approved
an amendment to the Amended 2013 Plan, increasing the number of shares that may be issued under such plan to 15,000,000
shares of common stock. The Amended 2013 Plan serves as the successor to the 2013 Equity Incentive Plan. There were no option
awards under the 2013 Equity Incentive Plan. As of March 31, 2016, the Company had 5,277,000 of authorized unissued
shares reserved and available for issuance upon exercise and conversion of outstanding awards. The
stock options are exercisable at no less than the fair market value of the underlying shares on the date of grant, and restricted
stock and restricted stock units are issued at a value not less than the fair market value of the common stock on the date of
the grant. Generally, stock options awarded are vested in equal increments ranging from two to four years on the annual anniversary
date on which such equity grants were awarded. The stock options generally have a maximum term of 10 years. The following table
summarizes stock option activity for the Amended 2013 Plan during the three months ended March 31, 2016:
Number of Shares Weighted Average
Exercise Price Weighted Average
Remaining Contract Term (Years) Aggregate Intrinsic
Value
Outstanding - December 31, 2015 9,799,036 $ 1.97 9.20 $ 
Granted    
Exercised    
Forfeited (76,036 ) 2.82  
Expired   
Outstanding - March 31, 2016 9,723,000 1.97 8.96 159,800
Total exercisable - March 31, 2016 7,337,346 2.10 8.91 124,550
Total unvested - March 31, 2016 2,385,654 1.56 9.11 32,250
Total vested or expected to vest - March
31, 2016 9,723,000 1.97 8.96 159,800 The
following table summarizes unvested stock options as of March 31, 2016:
Number
of Shares Weighted
Average Fair Value Per Share on Grant Date
Unvested stock options - December 31, 2015 2,511,055 $ 1.37
Granted  
Vested (125,401 ) 2.44
Cancellations  
Unvested stock options - March 31, 2016 2,385,654 1.31 The
Company recognized expenses of $405,151 and $1,165,994 relating to stock options issued to employees, consultants, officers,
and directors during the three months ended March 31, 2016 and 2015, respectively. The Company recognized expenses
of $0 and $590,000 relating to common stock issued to employees, consultants, officers, and directors during the three months
ended March 31, 2016 and 2015, respectively. For the three months ended March 31, 2016 and 2015, stock-based compensation
of $405,151 and $1,743,327, was expensed to selling, general and administration, respectively. For the three months ended March
31, 2016 and 2015, stock-based compensation of $0 and $12,667, was expensed to research and development, respectively. As of March 31,
2016, total unrecognized compensation cost related to non-vested stock-based compensation arrangements granted to employees, officers,
and directors was $2,718,572, which is expected to be recognized over a weighted-average period of 2.04 years.</t>
  </si>
  <si>
    <t>11. COMMITMENTS AND CONTINGENCIES</t>
  </si>
  <si>
    <t>Commitments and Contingencies Disclosure [Abstract]</t>
  </si>
  <si>
    <t>COMMITMENTS AND CONTINGENCIES</t>
  </si>
  <si>
    <t xml:space="preserve">Commitments The
Company has non-cancelable operating leases, which expire through 2017. The leases generally contain renewal options ranging from
1 to 3 years and require the Company to pay costs such as real estate taxes and common area maintenance. The following table provides
the Companys lease commitments at March 31, 2016:
Total
Operating Leases
For
the years ending December 31,
2016 $ 488,107
2017 266,675
$ 754,782 The
Company incurred rent expense of $139,382 and $74,492 for the three months ended March 31, 2016 and 2015, respectively. The
Company has two supply arrangements in place with European farmers to supply raw material in future years. The first arrangement
contemplates growth and processing of 2,600 kilograms of product and the second contract provides up to 1 million kilograms of
raw product to the Company. At March 31, 2016, there was approximately $302,000 remaining to be paid under this second contract
related to the 2015 crop. We have contractual rights for the growth and processing of hemp oil for delivery through October 2018
under both of these contracts. We anticipate the cost under both contracts will remain consistent with current year prices. Contingencies On
April 23, 2014, Tanya Sallustro filed a purported class action complaint (the Complaint) in the Southern District
of New York (the Court) alleging securities fraud and related claims against the Company and certain of its officers
and directors and seeking compensatory damages including litigation costs. Ms. Sallustro alleges that between March 18-31, 2014,
she purchased 325 shares of the Companys common stock for a total investment of $15,791. The Complaint refers to Current
Reports on Form 8-K and Current Reports on Form 8-K/A filings made by the Company on April 3, 2014 and April 14, 2014, in which
the Company amended previously disclosed sales (sales originally stated at $1,275,000 were restated to $1,082,375 - reduction
of $192,625) and restated goodwill as $1,855,512 (previously reported at net zero). Additionally, the Complaint states after the
filing of the Companys Current Report on Form 8-K on April 3, 2014 and the following press release, the Companys
stock price fell $7.30 per share, or more than 20%, to close at $25.30 per share. Subsequent to the filing of the
Complaint, six different individuals filed a motion asking to be designated the lead plaintiff in the litigation. On March
19, 2015, the Court issued a ruling appointing Steve Schuck as lead plaintiff. Counsel for Mr. Schuck filed a consolidated
amended complaint on September 14, 2015. On December 11, 2015, the Company filed a motion to dismiss the consolidated amended
complaint. After requesting several extensions, counsel for Mr. Schuck filed an opposition to the motion to dismiss on March
21, 2016. The Companys reply brief was filed on April 25, 2016. No hearing date has been set by the Court at
this time. Management intends to vigorously defend the allegations and an estimate of possible loss cannot be made at this
time. On
March 17, 2015, stockholder Michael Ruth filed a shareholder derivative suit in Nevada District Court alleging two causes of action:
1) Breach of Fiduciary Duty, and 2) Gross Mismanagement. The claims are premised on the same event as the already-pending
securities class action case in New York discussed above  it is alleged that the Form 8-K filings misstated goodwill and
sales of the Company, which when corrected, lead to a significant drop in stock price. The Company filed a motion to dismiss the
suit on June 29, 2015. Instead of opposing the Companys motion, Mr. Ruth filed an amended complaint on July 20, 2015.
Thereafter, Mr. Ruth and the Company agreed to stay the action pending the outcome of the securities class action case in New
York discussed above. Management intends to vigorously defend the allegations. Since no discovery has been conducted
and the case remains stayed, an estimate of the possible loss or recovery cannot be made at this time. Royalties In
addition to the contingent consideration in connection with the CanX Acquisition (Note 2), the Company is obligated to pay a 5%
royalty of net sales on each of the first and second CBD drug products respectively, subject to, and commencing with the first
commercial release by the Company of each of the first and second CBD drug products by the Company formulated to treat human medical
conditions. </t>
  </si>
  <si>
    <t>12. SUBSEQUENT EVENTS</t>
  </si>
  <si>
    <t>Subsequent Events [Abstract]</t>
  </si>
  <si>
    <t>SUBSEQUENT EVENTS</t>
  </si>
  <si>
    <t xml:space="preserve">On
May 2, 2016, the Company filed Articles of Dissolution for its wholly-owned subsidiaries US Hemp Oil, LLC and CannaVEST Laboratories,
LLC, with the Secretary of State of Nevada, effective as of April 29, 2016. Neither US Hemp Oil, LLC nor CannaVEST Laboratories,
LLC had any assets or liabilities. During
the second quarter of 2016, the Company issued 500,000 shares of common stock in connection with the purchase of raw materials
from our European supplies. </t>
  </si>
  <si>
    <t>2. SUMMARY OF SIGNIFICANT ACCOUNTING POLICIES (Policies)</t>
  </si>
  <si>
    <t>Basis of Presentation</t>
  </si>
  <si>
    <t>Basis
of Presentation The
unaudited condensed consolidated interim financial statements have been prepared by the Company pursuant to the rules and regulations
of the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GAAP) have been omitted pursuant to such rules and regulations.
These unaudited condensed consolidated financial statements should be read in conjunction with the audited financial statements
and notes for the year ended December 31, 2015, filed with the SEC on the Companys Annual Report on Form 10-K filed on
April 14, 2016. The results for the three months ended March 31, 2016, are not necessarily indicative of the results to be expected
for the full year ending December 31, 2016.</t>
  </si>
  <si>
    <t>Change in Accounting Policy</t>
  </si>
  <si>
    <t>Change
in Accounting Policy The
Condensed Consolidated Statements of Operations for the three months ended March 31, 2016 and 2015 have been reclassified to reflect
this change in accounting policy. The impact of this reclassification was an increase of $86,291 and $53,024 to cost of goods
sold for the first quarter of 2016 and 2015, respectively, and a corresponding decrease to selling, general and administrative
expenses in the same periods. This reclassification had no impact on Net Sales, Operating Loss, Net Loss or Net Loss per Share.</t>
  </si>
  <si>
    <t>Liquidity</t>
  </si>
  <si>
    <t>Business Combinations</t>
  </si>
  <si>
    <t xml:space="preserve">Business
Combinations Business
Combinations Accounting
for business combinations requires our management to make significant estimates and assumptions, especially at the acquisition
date, including our estimates for intangible assets, contractual obligations assumed,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Examples
of critical estimates in valuing certain of the intangible assets we have acquired include but are not limited to:
· future
expected cash flow from supply chain relationships with growers and processors of our
hemp extracted CBD oil;
· expected
costs to develop the In-process Research and Development (IPR&amp;D) into
commercially viable pharmaceutical products and estimated cash flows from the projects
when completed;
· the
acquired companys brand, trade names and competitive position, as well as assumptions
about the period of time the acquired brand will continue to be used in the combined
Companys product portfolio; and
· discount
rates. </t>
  </si>
  <si>
    <t>Goodwill and Intangible Assets</t>
  </si>
  <si>
    <t xml:space="preserve">Goodwill
and Intangible Assets Intangibles  Goodwill and Other 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five years. IPR&amp;D
has an indefinite life and is not amortized until completion and development of the project, at which time the IPR&amp;D becomes
an amortizable asset. If the related project is not completed in a timely manner or the project is terminated or abandoned, the
Company may have an impairment related to the IPR&amp;D, calculated as the excess of the assets carrying value over its
fair value. The intangible assets with estimable useful lives are amortized on a straight line basis over their respective estimated
useful lives to their estimated residual values. This method of amortization approximates the expected future cash flow generated
from their use. </t>
  </si>
  <si>
    <t>Use of Estimates</t>
  </si>
  <si>
    <t>Use
of Estimates</t>
  </si>
  <si>
    <t>Reportable Segment</t>
  </si>
  <si>
    <t>Reportable
Segment PlusCBD</t>
  </si>
  <si>
    <t>Cash and Cash Equivalents</t>
  </si>
  <si>
    <t>Cash
and Cash Equivalents</t>
  </si>
  <si>
    <t>Concentrations of Credit Risk</t>
  </si>
  <si>
    <t>Concentrations
of Credit Risk At
March 31, 2016, the Company had three notes receivable totaling $555,784, two of which are from sale of inventory to
MediJane Holdings, Inc. and Medical Marijuana, Inc. (MJNA), and the third note is from a litigation settlement
with MJNA (Note 3). One
customer represented 64% of our accounts receivable balance at March 31, 2016 and two customers represented 83% of our accounts
receivable balance at December 31, 2015.</t>
  </si>
  <si>
    <t>Accounts Receivable</t>
  </si>
  <si>
    <t>Accounts
Receivable Management
has determined the allowance for doubtful accounts by regularly evaluating individual customer receivables and considering a customers
financial condition and credit history, and current economic conditions. As of March 31, 2016 and December 31, 2015, the Company
had recorded an allowance for doubtful accounts related to accounts receivable in the amount of $100,000.</t>
  </si>
  <si>
    <t>Revenue Recognition</t>
  </si>
  <si>
    <t>Revenue
Recognition Revenue Recognition</t>
  </si>
  <si>
    <t>Sales Tax</t>
  </si>
  <si>
    <t>Sales
Tax</t>
  </si>
  <si>
    <t>Shipping and Handling</t>
  </si>
  <si>
    <t>Shipping
and Handling</t>
  </si>
  <si>
    <t>Returns</t>
  </si>
  <si>
    <t>Returns
Finished Products Bulk
Oil Products</t>
  </si>
  <si>
    <t>Compensation and Benefits</t>
  </si>
  <si>
    <t>Compensation
and Benefits</t>
  </si>
  <si>
    <t>Stock Based Compensation</t>
  </si>
  <si>
    <t>Stock-Based
Compensation The
Company recognizes stock-based compensation for equity awards granted to employees, officers, and directors as compensation and
benefits expense on the condensed consolidated statements of operation.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The
Company recognizes stock-based compensation for equity awards granted to consultants as selling, general and administrative expense
on the condensed consolidated statements of operations. The fair value of stock options is estimated using a Black-Scholes valuation
model on the date of grant and unvested awards are revalued at each reporting period. The fair value of restricted stock awards
is equal to the closing price of the Companys stock on the date of grant multiplied by the number of shares awarded. Stock-based
compensation is recognized over the requisite service period of the individual awards, which generally equals the vesting period.</t>
  </si>
  <si>
    <t>Property and Equipment</t>
  </si>
  <si>
    <t>Property
&amp; Equipment Property
and equipment, net, as of March 31, 2016 and December 31, 2015 were as follows:
Useful Lives March 31, 2016 December 31, 2015
Office furniture and equipment 3 years $ 323,265 $ 323,265
Tenant improvements 14 to 39 months 70,592 70,592
Laboratory and other equipment 5 years 361,710 361,710
755,567 755,567
Less: accumulated depreciation (364,977 ) (315,952 )
$ 390,590 $ 439,615 Depreciation
expense for the three months ended March 31, 2016 and 2015 was $49,025 and $44,225, respectively.</t>
  </si>
  <si>
    <t>Fair Value of Financial Instruments</t>
  </si>
  <si>
    <t>Fair
Value of Financial Instruments Financial Instruments</t>
  </si>
  <si>
    <t>Long-Lived Assets</t>
  </si>
  <si>
    <t>Long-Lived
Assets Accounting for the Impairment or Disposal of Long-Lived Assets</t>
  </si>
  <si>
    <t>Debt Issuance Costs</t>
  </si>
  <si>
    <t>Debt
Issuance Costs </t>
  </si>
  <si>
    <t>Loss per Share</t>
  </si>
  <si>
    <t>Loss
per Share Earnings per Share</t>
  </si>
  <si>
    <t>Research and Development Expense</t>
  </si>
  <si>
    <t>Research
and Development Expense</t>
  </si>
  <si>
    <t>Income Taxes</t>
  </si>
  <si>
    <t>Income
Taxes  Income Taxes</t>
  </si>
  <si>
    <t>Recent Issued and Newly Adopted Accounting Pronouncements</t>
  </si>
  <si>
    <t>Recent
Issued and Newly Adopted Accounting Pronouncements In
May 2014, the Financial Accounting Standards Board (FASB) issued Accounting Standards Update (ASU)
ASU 2014-09, Revenue from Contracts with Customers (Topic 606) In
August 2014, the FASB In
July 2015, the FASB issued ASU 2015-11, Inventory: Simplifying the Measurement of Inventory In
September 2015, the FASB issued ASU 2015-16, Business Combinations In
February 2016, the FASB issued ASU 2016-02, Leases In
March 2016, the FASB issued ASU 2016-09, Compensation  Stock Compensation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2. SUMMARY OF SIGNIFICANT ACCOUNTING POLICIES (Tables)</t>
  </si>
  <si>
    <t>Schedule of property and equipment</t>
  </si>
  <si>
    <t xml:space="preserve">Useful Lives March 31, 2016 December 31, 2015
Office furniture and equipment 3 years $ 323,265 $ 323,265
Tenant improvements 14 to 39 months 70,592 70,592
Laboratory and other equipment 5 years 361,710 361,710
755,567 755,567
Less: accumulated depreciation (364,977 ) (315,952 )
$ 390,590 $ 439,615 </t>
  </si>
  <si>
    <t>3. NOTES RECEIVABLE (Tables)</t>
  </si>
  <si>
    <t>Notes Receivable</t>
  </si>
  <si>
    <t xml:space="preserve">March
31, 2016 December
31, 2015
Medical Marijuana, Inc. settlement note and accrued
interest $ 60,351 $ 60,351
Medical Marijuana, Inc. promissory note and accrued interest 480,000 480,000
MediJane Holdings note and accrued interest 15,433 77,330
555,784 617,681
Less current portion 555,784 617,681
Long-term portion $  $  </t>
  </si>
  <si>
    <t>4. INVENTORY (Tables)</t>
  </si>
  <si>
    <t xml:space="preserve">March
31, 2016 December
31, 2015
Raw materials $ 13,271,249 $ 13,668,255
Finished goods 603,275 465,665
$ 13,874,524 $ 14,133,920 </t>
  </si>
  <si>
    <t>5. ACCRUED EXPENSES (Tables)</t>
  </si>
  <si>
    <t>Accrued expenses</t>
  </si>
  <si>
    <t xml:space="preserve">March
31, 2016 December
31, 2015
Accrued interest on convertible debt $  $ 69,063
Accrued payroll expenses 225,488 160,960
Other accrued liabilities 182,944 292,696
$ 408,432 $ 522,719 </t>
  </si>
  <si>
    <t>6. INTANGIBLE ASSETS, NET (Tables)</t>
  </si>
  <si>
    <t>Schedule of intangible assets</t>
  </si>
  <si>
    <t xml:space="preserve">Original
Fair Market Value Accumulated
Amortization Net Useful
Life (Years)
Balance - March 31, 2016:
Vendor relationships $ 1,170,000 $ 741,000 $ 429,000 5
In-process research and development 3,730,000  3,730,000 
Trade names 330,000 150,667 179,333 5
Non-compete agreements 2,787,000 1,719,683 1,067,317 5
$ 8,017,000 $ 2,611,350 $ 5,405,650
Balance - December 31, 2015:
Vendor relationships $ 1,170,000 $ 682,500 $ 487,500 5
In-process research and development 3,730,000  3,730,000 
Trade names 330,000 134,167 195,833 5
Non-compete agreements 2,787,000 1,580,333 1,206,667 5
$ 8,017,000 $ 2,397,000 $ 5,620,000 </t>
  </si>
  <si>
    <t>8. NOTES PAYABLE (Tables)</t>
  </si>
  <si>
    <t>Convertible Notes Payable [Member]</t>
  </si>
  <si>
    <t>Schedule of debt and conversions</t>
  </si>
  <si>
    <t xml:space="preserve">March
31, 2016 December
31, 2015
Maturity Balance Balance Interest
Rate
Senior Secured Convertible Promissory Notes:
Tranche 1 (Promissory Note
1) May 19,
2016 $  $ 510,000 10%
Tranche 2 (Promissory Note
2) June 12,
2016 255,000 510,000 10%
Tranche 3 (Promissory Note
3) July 24,
2016 510,000 510,000 10%
Tranche 4 (Promissory Note
4) September
16, 2016 255,000 255,000 10%
Total borrowings 1,020,000 1,785,000
Convertible notes converted
(Promissory Note 1)  (510,000 )
Convertible notes converted
(Promissory Note 2) (255,000 ) (255,000 )
Convertible notes converted/repaid
(Promissory Note 3) (510,000 ) 
Convertible notes repaid
(Promissory Note 4) (255,000 ) 
Unamortized debt issuance
costs  (99,805 )
Unamortized debt discount
- beneficial conversion feature  (38,392 )
Net carrying amount of debt  881,803
Less current portion  881,803
Long-term borrowings -
net of current portion $  $  </t>
  </si>
  <si>
    <t>Unsecured Note Payable [Member]</t>
  </si>
  <si>
    <t xml:space="preserve">March
31, 2016 December
31, 2015
Maturity Balance Balance Interest
Rate
Unsecured promissory note payable February
1, 2018 $ 850,000 $  12%
Unamortized original issue discount and debt issuance
costs (44,522 ) 
Unamortized debt discount - fair value of warrants (244,567 ) 
Net carrying amount of debt 560,911 
Less current portion  
Long-term borrowings -
net of current portion $ 560,911 $  </t>
  </si>
  <si>
    <t>10. STOCK-BASED COMPENSATION (Tables)</t>
  </si>
  <si>
    <t>Stock Option Activity</t>
  </si>
  <si>
    <t xml:space="preserve">Number of Shares Weighted Average
Exercise Price Weighted Average
Remaining Contract Term (Years) Aggregate Intrinsic
Value
Outstanding - December 31, 2015 9,799,036 $ 1.97 9.20 $ 
Granted    
Exercised    
Forfeited (76,036 ) 2.82  
Expired   
Outstanding - March 31, 2016 9,723,000 1.97 8.96 159,800
Total exercisable - March 31, 2016 7,337,346 2.10 8.91 124,550
Total unvested - March 31, 2016 2,385,654 1.56 9.11 32,250
Total vested or expected to vest - March
31, 2016 9,723,000 1.97 8.96 159,800 </t>
  </si>
  <si>
    <t>Nonvested Stock Option Activity</t>
  </si>
  <si>
    <t xml:space="preserve">Number
of Shares Weighted
Average Fair Value Per Share on Grant Date
Unvested stock options - December 31, 2015 2,511,055 $ 1.37
Granted  
Vested (125,401 ) 2.44
Cancellations  
Unvested stock options - March 31, 2016 2,385,654 1.31 </t>
  </si>
  <si>
    <t>11. COMMITMENTS AND CONTINGENCIES (Table)</t>
  </si>
  <si>
    <t>Schedule of operating leases</t>
  </si>
  <si>
    <t xml:space="preserve">Total
Operating Leases
For
the years ending December 31,
2016 $ 488,107
2017 266,675
$ 754,782 </t>
  </si>
  <si>
    <t>2. SUMMARY OF SIGNIFICANT ACCOUNTING POLICIES (Details) - USD ($)</t>
  </si>
  <si>
    <t>Property and equipment, gross</t>
  </si>
  <si>
    <t>Less: accumulated depreciation</t>
  </si>
  <si>
    <t>Property and equipment, net</t>
  </si>
  <si>
    <t>Office furniture and equipment [Member]</t>
  </si>
  <si>
    <t>Useful Lives</t>
  </si>
  <si>
    <t>3 years</t>
  </si>
  <si>
    <t>Tenant Improvements [Member]</t>
  </si>
  <si>
    <t>5 years</t>
  </si>
  <si>
    <t>Laboratory equipment [Member]</t>
  </si>
  <si>
    <t>14 to 39 months</t>
  </si>
  <si>
    <t>2. SUMMARY OF SIGNIFICANT ACCOUNTING POLICIES (Details Narrative) - USD ($)</t>
  </si>
  <si>
    <t>12 Months Ended</t>
  </si>
  <si>
    <t>Increase in cost of goods sold due to reclassification</t>
  </si>
  <si>
    <t>Decrease in selling, general and administrative expenses</t>
  </si>
  <si>
    <t>Cash flows from operations</t>
  </si>
  <si>
    <t>Cash equivalents</t>
  </si>
  <si>
    <t>Cash in excess of FDIC limits</t>
  </si>
  <si>
    <t>Notes receivable</t>
  </si>
  <si>
    <t>Allowance for doubtful accounts</t>
  </si>
  <si>
    <t>Shipping and handling</t>
  </si>
  <si>
    <t>Allowance for customer returns</t>
  </si>
  <si>
    <t>Depreciation expense</t>
  </si>
  <si>
    <t>Options [Member]</t>
  </si>
  <si>
    <t>Potentially dilutive shares outstanding</t>
  </si>
  <si>
    <t>Warrants [Member]</t>
  </si>
  <si>
    <t>Accounts Receivable [Member] | One Customer [Member]</t>
  </si>
  <si>
    <t>Concentration risk percentage</t>
  </si>
  <si>
    <t>64.00%</t>
  </si>
  <si>
    <t>Accounts Receivable [Member] | Two Customers [Member]</t>
  </si>
  <si>
    <t>83.00%</t>
  </si>
  <si>
    <t>Germany and The Netherlands [Member]</t>
  </si>
  <si>
    <t>Pharmaceutical Segment [Member]</t>
  </si>
  <si>
    <t>Capital required</t>
  </si>
  <si>
    <t>3. NOTES RECEIVABLE (Details) - USD ($)</t>
  </si>
  <si>
    <t>Note receivable total</t>
  </si>
  <si>
    <t>Less: Notes receivable, current portion</t>
  </si>
  <si>
    <t>Note receivable, long term portion</t>
  </si>
  <si>
    <t>Medical Marijuana, Inc. [Member] | Settlement note and accrued interest [Member]</t>
  </si>
  <si>
    <t>Medical Marijuana, Inc. [Member] | Promissory note and accrued interest [Member]</t>
  </si>
  <si>
    <t>MediJane Holdings [Member]</t>
  </si>
  <si>
    <t>3. NOTES RECEIVABLE (Details Narrative) - USD ($)</t>
  </si>
  <si>
    <t>MediJane Holdings Note [Member]</t>
  </si>
  <si>
    <t>Fair value of products to be returned</t>
  </si>
  <si>
    <t>Stock received due to note receivable default, shares</t>
  </si>
  <si>
    <t>Stock to be received, shares</t>
  </si>
  <si>
    <t>Stock held in escrow, shares</t>
  </si>
  <si>
    <t>4. INVENTORY (Details) - USD ($)</t>
  </si>
  <si>
    <t>Raw materials</t>
  </si>
  <si>
    <t>Finished goods</t>
  </si>
  <si>
    <t>Total inventory</t>
  </si>
  <si>
    <t>5. ACCRUED EXPENSES (Details) - USD ($)</t>
  </si>
  <si>
    <t>Accrued interest on convertible debt</t>
  </si>
  <si>
    <t>Accrued payroll expenses</t>
  </si>
  <si>
    <t>Other accrued liabilities</t>
  </si>
  <si>
    <t>Total accrued expenses</t>
  </si>
  <si>
    <t>6. INTANGIBLE ASSETS (Details - Intangible asset schedule) - USD ($)</t>
  </si>
  <si>
    <t>Intangible assets, gross</t>
  </si>
  <si>
    <t>Accumulated amortization</t>
  </si>
  <si>
    <t>Intangible assets, net</t>
  </si>
  <si>
    <t>Vendor Relationships [Member]</t>
  </si>
  <si>
    <t>Useful life (Years)</t>
  </si>
  <si>
    <t>In-Process Research and Development [Member]</t>
  </si>
  <si>
    <t>Trade Names [Member]</t>
  </si>
  <si>
    <t>Noncompete Agreements [Member]</t>
  </si>
  <si>
    <t>6. INTANGIBLE ASSETS (Details Narrative) - USD ($)</t>
  </si>
  <si>
    <t>Amortization expense</t>
  </si>
  <si>
    <t>7. RELATED PARTIES (Details Narrative) - USD ($)</t>
  </si>
  <si>
    <t>MJNA Parties [Member]</t>
  </si>
  <si>
    <t>Due from related parties</t>
  </si>
  <si>
    <t>Stockholder [Member]</t>
  </si>
  <si>
    <t>Purchases from related party</t>
  </si>
  <si>
    <t>8. NOTES PAYABLE (Details - Secured Convertible Notes) - USD ($)</t>
  </si>
  <si>
    <t>Convertible debt, current</t>
  </si>
  <si>
    <t>Senior Secured Convertible Promissory Notes</t>
  </si>
  <si>
    <t>Unamortized debt issuance costs</t>
  </si>
  <si>
    <t>Unamortized debt discount - beneficial conversion feature</t>
  </si>
  <si>
    <t>Convertible debt, net carrying amount</t>
  </si>
  <si>
    <t>Convertible debt, noncurrent</t>
  </si>
  <si>
    <t>Tranche 1 (Note 1) [Member]</t>
  </si>
  <si>
    <t>Convertible notes converted</t>
  </si>
  <si>
    <t>Interest rate</t>
  </si>
  <si>
    <t>10.00%</t>
  </si>
  <si>
    <t>Maturity date</t>
  </si>
  <si>
    <t>May 19,
		2016</t>
  </si>
  <si>
    <t>Tranche 2 (Note 2) [Member]</t>
  </si>
  <si>
    <t>Jun. 12,
		2016</t>
  </si>
  <si>
    <t>Tranche 3 (Note 3) [Member]</t>
  </si>
  <si>
    <t>Jul. 24,
		2016</t>
  </si>
  <si>
    <t>Tranche 4 (Note 4) [Member]</t>
  </si>
  <si>
    <t>Sep. 16,
		2016</t>
  </si>
  <si>
    <t>8. NOTES PAYABLE (Details - Unsecured Note Payable) - USD ($)</t>
  </si>
  <si>
    <t>Long-term borrowings - net of current portion</t>
  </si>
  <si>
    <t>Unsecured promissory note payable</t>
  </si>
  <si>
    <t>Unamortized orignal issue discount and debt issuance costs</t>
  </si>
  <si>
    <t>Unamortized debt discount - fair value of warrants</t>
  </si>
  <si>
    <t>Net carrying amount of debt</t>
  </si>
  <si>
    <t>Less current portion</t>
  </si>
  <si>
    <t>8. NOTES PAYABLE (Details Narrative) - USD ($)</t>
  </si>
  <si>
    <t>Repayments of notes</t>
  </si>
  <si>
    <t>Debt stated interest rate</t>
  </si>
  <si>
    <t>Debt converted, shares issued</t>
  </si>
  <si>
    <t>Debt converted, debt value</t>
  </si>
  <si>
    <t>Repayment of accrued interest</t>
  </si>
  <si>
    <t>Interest expense for amortization of warrant fair value</t>
  </si>
  <si>
    <t>Debt face value</t>
  </si>
  <si>
    <t>12.00%</t>
  </si>
  <si>
    <t>Original issue discount</t>
  </si>
  <si>
    <t>Debt issuance costs</t>
  </si>
  <si>
    <t>Warrant issued</t>
  </si>
  <si>
    <t>Fair value of warrant</t>
  </si>
  <si>
    <t>9. STOCKHOLDERS' EQUITY (Details Narrative) - $ / shares</t>
  </si>
  <si>
    <t>Common stock authorized</t>
  </si>
  <si>
    <t>Common stock par value</t>
  </si>
  <si>
    <t>Common stock issued</t>
  </si>
  <si>
    <t>Common stock outstanding</t>
  </si>
  <si>
    <t>Preferred stock authorized</t>
  </si>
  <si>
    <t>Preferred stock par value</t>
  </si>
  <si>
    <t>Preferred stock issued</t>
  </si>
  <si>
    <t>Preferred stock outstanding</t>
  </si>
  <si>
    <t>2013 Equity Incentive Plan [Member]</t>
  </si>
  <si>
    <t>Shares available under plan</t>
  </si>
  <si>
    <t>Investment Banking Services [Member]</t>
  </si>
  <si>
    <t>Stock issued for services, shares</t>
  </si>
  <si>
    <t>Debt Conversion [Member]</t>
  </si>
  <si>
    <t>Stock issued for debt conversion, shares</t>
  </si>
  <si>
    <t>10. STOCK-BASED COMPENSATION (Details - Option activity) - Options [Member] - USD ($)</t>
  </si>
  <si>
    <t>Share-based compensation activity</t>
  </si>
  <si>
    <t>Options outstanding, beginning balance</t>
  </si>
  <si>
    <t>Options outstanding, granted</t>
  </si>
  <si>
    <t>Options outstanding, exercised</t>
  </si>
  <si>
    <t>Options outstanding, forfeited</t>
  </si>
  <si>
    <t>Options outstanding, expired</t>
  </si>
  <si>
    <t>Options outstanding, ending balance</t>
  </si>
  <si>
    <t>Options outstanding, exercisable</t>
  </si>
  <si>
    <t>Options outstanding, unvested</t>
  </si>
  <si>
    <t>Options outstanding, vested or expected to vest</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exercise price, exercisable</t>
  </si>
  <si>
    <t>Weighted average exercise price, unvested</t>
  </si>
  <si>
    <t>Weighted average exercise price, vested or expected to vest</t>
  </si>
  <si>
    <t>Weighted average remaining contract term, ending term</t>
  </si>
  <si>
    <t>8 years 11 months 16 days</t>
  </si>
  <si>
    <t>9 years 2 months 12 days</t>
  </si>
  <si>
    <t>Weighted average remaining contract term, exercisable</t>
  </si>
  <si>
    <t>8 years 10 months 28 days</t>
  </si>
  <si>
    <t>Weighted average remaining contract term, unvested</t>
  </si>
  <si>
    <t>9 years 1 month 10 days</t>
  </si>
  <si>
    <t>Weighted average remaining contract term, vested or expected to vest</t>
  </si>
  <si>
    <t>Aggregate intrinsic value, ending balance</t>
  </si>
  <si>
    <t>Aggregate intrinsic value, exercisable</t>
  </si>
  <si>
    <t>Aggregate intrinsic value, unvested</t>
  </si>
  <si>
    <t>Aggregate intrinsic value, vested or expected to vest</t>
  </si>
  <si>
    <t>10. STOCK-BASED COMPENSATION (Details - Unvested) - Unvested Stock Options [Member]</t>
  </si>
  <si>
    <t>Mar. 31, 2016$ / sharesshares</t>
  </si>
  <si>
    <t>Unvested stock options, beginning balance | shares</t>
  </si>
  <si>
    <t>Unvested options granted | shares</t>
  </si>
  <si>
    <t>Unvested options vested | shares</t>
  </si>
  <si>
    <t>Unvested options cancellations | shares</t>
  </si>
  <si>
    <t>Unvested stock options, ending balance | shares</t>
  </si>
  <si>
    <t>Weighted average exercise price, beginning balance | $ / shares</t>
  </si>
  <si>
    <t>Weighted average fair value per share on grant date, granted | $ / shares</t>
  </si>
  <si>
    <t>Weighted average fair value per share on grant date, vested | $ / shares</t>
  </si>
  <si>
    <t>Weighted average fair value per share on grant date, cancellations | $ / shares</t>
  </si>
  <si>
    <t>Weighted average exercise price, ending balance | $ / shares</t>
  </si>
  <si>
    <t>10. STOCK-BASED COMPENSATION (Details Narrative) - USD ($)</t>
  </si>
  <si>
    <t>Shares unissued and reserved for issuance</t>
  </si>
  <si>
    <t>Stock based compensation expense</t>
  </si>
  <si>
    <t>Unrecognized compensation cost</t>
  </si>
  <si>
    <t>Unrecognized weighted average period</t>
  </si>
  <si>
    <t>2 years 14 days</t>
  </si>
  <si>
    <t>Selling, General and Administrative Expenses [Member]</t>
  </si>
  <si>
    <t>Research and Development Expense [Member]</t>
  </si>
  <si>
    <t>11. COMMITMENTS AND CONTINGENCIES (Details)</t>
  </si>
  <si>
    <t>Mar. 31, 2016USD ($)</t>
  </si>
  <si>
    <t>Lease commitment 2016</t>
  </si>
  <si>
    <t>Lease commitment 2017</t>
  </si>
  <si>
    <t>Total lease commitment</t>
  </si>
  <si>
    <t>11. COMMITMENTS AND CONTINGENCIES (Details Narrative)</t>
  </si>
  <si>
    <t>Mar. 31, 2016USD ($)kg</t>
  </si>
  <si>
    <t>Mar. 31, 2015USD ($)</t>
  </si>
  <si>
    <t>Operating lease expense | $</t>
  </si>
  <si>
    <t>Commitment 1 [Member]</t>
  </si>
  <si>
    <t>Purchase commitment for product | kg</t>
  </si>
  <si>
    <t>Purchase commitment | $</t>
  </si>
  <si>
    <t>Commitment 2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1096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52013924</v>
      </c>
    </row>
    <row r="13" spans="1:3">
      <c s="4" r="A13" t="s">
        <v>21</v>
      </c>
      <c s="5" r="B13" t="s">
        <v>22</v>
      </c>
    </row>
    <row r="14" spans="1:3">
      <c s="4" r="A14" t="s">
        <v>23</v>
      </c>
      <c s="6" r="B14" t="n">
        <v>2016</v>
      </c>
    </row>
    <row r="15" spans="1:3">
      <c s="4" r="A15" t="s">
        <v>24</v>
      </c>
      <c s="4" r="B15" t="s">
        <v>25</v>
      </c>
    </row>
    <row r="16" spans="1:3">
      <c s="4" r="A16" t="s">
        <v>26</v>
      </c>
      <c s="4" r="B1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5</v>
      </c>
      <c s="2" r="B1" t="s">
        <v>1</v>
      </c>
    </row>
    <row r="2" spans="1:2">
      <c s="2" r="B2" t="s">
        <v>2</v>
      </c>
    </row>
    <row r="3" spans="1:2">
      <c s="3" r="A3" t="s">
        <v>54</v>
      </c>
    </row>
    <row r="4" spans="1:2">
      <c s="4" r="A4" t="s">
        <v>176</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8"/>
    <col customWidth="1" max="2" min="2" width="80"/>
  </cols>
  <sheetData>
    <row r="1" spans="1:2">
      <c s="1" r="A1" t="s">
        <v>190</v>
      </c>
      <c s="2" r="B1" t="s">
        <v>1</v>
      </c>
    </row>
    <row r="2" spans="1:2">
      <c s="2" r="B2" t="s">
        <v>2</v>
      </c>
    </row>
    <row r="3" spans="1:2">
      <c s="3" r="A3" t="s">
        <v>148</v>
      </c>
    </row>
    <row r="4" spans="1:2">
      <c s="4" r="A4" t="s">
        <v>191</v>
      </c>
      <c s="4" r="B4" t="s">
        <v>192</v>
      </c>
    </row>
    <row r="5" spans="1:2">
      <c s="4" r="A5" t="s">
        <v>193</v>
      </c>
      <c s="4" r="B5" t="s">
        <v>194</v>
      </c>
    </row>
    <row r="6" spans="1:2">
      <c s="4" r="A6" t="s">
        <v>195</v>
      </c>
      <c s="4" r="B6" t="s">
        <v>195</v>
      </c>
    </row>
    <row r="7" spans="1:2">
      <c s="4" r="A7" t="s">
        <v>196</v>
      </c>
      <c s="4" r="B7" t="s">
        <v>197</v>
      </c>
    </row>
    <row r="8" spans="1:2">
      <c s="4" r="A8" t="s">
        <v>198</v>
      </c>
      <c s="4" r="B8" t="s">
        <v>199</v>
      </c>
    </row>
    <row r="9" spans="1:2">
      <c s="4" r="A9" t="s">
        <v>200</v>
      </c>
      <c s="4" r="B9" t="s">
        <v>201</v>
      </c>
    </row>
    <row r="10" spans="1:2">
      <c s="4" r="A10" t="s">
        <v>202</v>
      </c>
      <c s="4" r="B10" t="s">
        <v>203</v>
      </c>
    </row>
    <row r="11" spans="1:2">
      <c s="4" r="A11" t="s">
        <v>204</v>
      </c>
      <c s="4" r="B11" t="s">
        <v>205</v>
      </c>
    </row>
    <row r="12" spans="1:2">
      <c s="4" r="A12" t="s">
        <v>206</v>
      </c>
      <c s="4" r="B12" t="s">
        <v>207</v>
      </c>
    </row>
    <row r="13" spans="1:2">
      <c s="4" r="A13" t="s">
        <v>208</v>
      </c>
      <c s="4" r="B13" t="s">
        <v>209</v>
      </c>
    </row>
    <row r="14" spans="1:2">
      <c s="4" r="A14" t="s">
        <v>210</v>
      </c>
      <c s="4" r="B14" t="s">
        <v>211</v>
      </c>
    </row>
    <row r="15" spans="1:2">
      <c s="4" r="A15" t="s">
        <v>212</v>
      </c>
      <c s="4" r="B15" t="s">
        <v>213</v>
      </c>
    </row>
    <row r="16" spans="1:2">
      <c s="4" r="A16" t="s">
        <v>214</v>
      </c>
      <c s="4" r="B16" t="s">
        <v>215</v>
      </c>
    </row>
    <row r="17" spans="1:2">
      <c s="4" r="A17" t="s">
        <v>216</v>
      </c>
      <c s="4" r="B17" t="s">
        <v>217</v>
      </c>
    </row>
    <row r="18" spans="1:2">
      <c s="4" r="A18" t="s">
        <v>218</v>
      </c>
      <c s="4" r="B18" t="s">
        <v>219</v>
      </c>
    </row>
    <row r="19" spans="1:2">
      <c s="4" r="A19" t="s">
        <v>220</v>
      </c>
      <c s="4" r="B19" t="s">
        <v>221</v>
      </c>
    </row>
    <row r="20" spans="1:2">
      <c s="4" r="A20" t="s">
        <v>120</v>
      </c>
      <c s="4" r="B20" t="s">
        <v>120</v>
      </c>
    </row>
    <row r="21" spans="1:2">
      <c s="4" r="A21" t="s">
        <v>222</v>
      </c>
      <c s="4" r="B21" t="s">
        <v>223</v>
      </c>
    </row>
    <row r="22" spans="1:2">
      <c s="4" r="A22" t="s">
        <v>224</v>
      </c>
      <c s="4" r="B22" t="s">
        <v>225</v>
      </c>
    </row>
    <row r="23" spans="1:2">
      <c s="4" r="A23" t="s">
        <v>226</v>
      </c>
      <c s="4" r="B23" t="s">
        <v>227</v>
      </c>
    </row>
    <row r="24" spans="1:2">
      <c s="4" r="A24" t="s">
        <v>228</v>
      </c>
      <c s="4" r="B24" t="s">
        <v>229</v>
      </c>
    </row>
    <row r="25" spans="1:2">
      <c s="4" r="A25" t="s">
        <v>230</v>
      </c>
      <c s="4" r="B25" t="s">
        <v>231</v>
      </c>
    </row>
    <row r="26" spans="1:2">
      <c s="4" r="A26" t="s">
        <v>232</v>
      </c>
      <c s="4" r="B26" t="s">
        <v>233</v>
      </c>
    </row>
    <row r="27" spans="1:2">
      <c s="4" r="A27" t="s">
        <v>234</v>
      </c>
      <c s="4" r="B27" t="s">
        <v>235</v>
      </c>
    </row>
    <row r="28" spans="1:2">
      <c s="4" r="A28" t="s">
        <v>236</v>
      </c>
      <c s="4" r="B28"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536141</v>
      </c>
      <c s="7" r="C3" t="n">
        <v>518462</v>
      </c>
    </row>
    <row r="4" spans="1:3">
      <c s="4" r="A4" t="s">
        <v>31</v>
      </c>
      <c s="6" r="B4" t="n">
        <v>868419</v>
      </c>
      <c s="6" r="C4" t="n">
        <v>870552</v>
      </c>
    </row>
    <row r="5" spans="1:3">
      <c s="4" r="A5" t="s">
        <v>32</v>
      </c>
      <c s="6" r="B5" t="n">
        <v>555784</v>
      </c>
      <c s="6" r="C5" t="n">
        <v>617681</v>
      </c>
    </row>
    <row r="6" spans="1:3">
      <c s="4" r="A6" t="s">
        <v>33</v>
      </c>
      <c s="6" r="B6" t="n">
        <v>13874524</v>
      </c>
      <c s="6" r="C6" t="n">
        <v>14133920</v>
      </c>
    </row>
    <row r="7" spans="1:3">
      <c s="4" r="A7" t="s">
        <v>34</v>
      </c>
      <c s="6" r="B7" t="n">
        <v>466635</v>
      </c>
      <c s="6" r="C7" t="n">
        <v>451127</v>
      </c>
    </row>
    <row r="8" spans="1:3">
      <c s="4" r="A8" t="s">
        <v>35</v>
      </c>
      <c s="6" r="B8" t="n">
        <v>16301503</v>
      </c>
      <c s="6" r="C8" t="n">
        <v>16591742</v>
      </c>
    </row>
    <row r="9" spans="1:3">
      <c s="4" r="A9" t="s">
        <v>36</v>
      </c>
      <c s="6" r="B9" t="n">
        <v>390590</v>
      </c>
      <c s="6" r="C9" t="n">
        <v>439615</v>
      </c>
    </row>
    <row r="10" spans="1:3">
      <c s="4" r="A10" t="s">
        <v>37</v>
      </c>
      <c s="6" r="B10" t="n">
        <v>5405650</v>
      </c>
      <c s="6" r="C10" t="n">
        <v>5620000</v>
      </c>
    </row>
    <row r="11" spans="1:3">
      <c s="4" r="A11" t="s">
        <v>38</v>
      </c>
      <c s="6" r="B11" t="n">
        <v>4643812</v>
      </c>
      <c s="6" r="C11" t="n">
        <v>4643812</v>
      </c>
    </row>
    <row r="12" spans="1:3">
      <c s="4" r="A12" t="s">
        <v>39</v>
      </c>
      <c s="6" r="B12" t="n">
        <v>10440052</v>
      </c>
      <c s="6" r="C12" t="n">
        <v>10703427</v>
      </c>
    </row>
    <row r="13" spans="1:3">
      <c s="4" r="A13" t="s">
        <v>40</v>
      </c>
      <c s="6" r="B13" t="n">
        <v>26741555</v>
      </c>
      <c s="6" r="C13" t="n">
        <v>27295169</v>
      </c>
    </row>
    <row r="14" spans="1:3">
      <c s="3" r="A14" t="s">
        <v>41</v>
      </c>
    </row>
    <row r="15" spans="1:3">
      <c s="4" r="A15" t="s">
        <v>42</v>
      </c>
      <c s="6" r="B15" t="n">
        <v>878632</v>
      </c>
      <c s="6" r="C15" t="n">
        <v>659408</v>
      </c>
    </row>
    <row r="16" spans="1:3">
      <c s="4" r="A16" t="s">
        <v>43</v>
      </c>
      <c s="6" r="B16" t="n">
        <v>408432</v>
      </c>
      <c s="6" r="C16" t="n">
        <v>522719</v>
      </c>
    </row>
    <row r="17" spans="1:3">
      <c s="4" r="A17" t="s">
        <v>44</v>
      </c>
      <c s="6" r="B17" t="n">
        <v>0</v>
      </c>
      <c s="6" r="C17" t="n">
        <v>881803</v>
      </c>
    </row>
    <row r="18" spans="1:3">
      <c s="4" r="A18" t="s">
        <v>45</v>
      </c>
      <c s="6" r="B18" t="n">
        <v>79482</v>
      </c>
      <c s="6" r="C18" t="n">
        <v>138975</v>
      </c>
    </row>
    <row r="19" spans="1:3">
      <c s="4" r="A19" t="s">
        <v>46</v>
      </c>
      <c s="6" r="B19" t="n">
        <v>250000</v>
      </c>
      <c s="6" r="C19" t="n">
        <v>250000</v>
      </c>
    </row>
    <row r="20" spans="1:3">
      <c s="4" r="A20" t="s">
        <v>47</v>
      </c>
      <c s="6" r="B20" t="n">
        <v>1616546</v>
      </c>
      <c s="6" r="C20" t="n">
        <v>2452905</v>
      </c>
    </row>
    <row r="21" spans="1:3">
      <c s="3" r="A21" t="s">
        <v>48</v>
      </c>
    </row>
    <row r="22" spans="1:3">
      <c s="4" r="A22" t="s">
        <v>49</v>
      </c>
      <c s="6" r="B22" t="n">
        <v>560911</v>
      </c>
      <c s="6" r="C22" t="n">
        <v>0</v>
      </c>
    </row>
    <row r="23" spans="1:3">
      <c s="4" r="A23" t="s">
        <v>50</v>
      </c>
      <c s="6" r="B23" t="n">
        <v>1556300</v>
      </c>
      <c s="6" r="C23" t="n">
        <v>1556300</v>
      </c>
    </row>
    <row r="24" spans="1:3">
      <c s="4" r="A24" t="s">
        <v>51</v>
      </c>
      <c s="7" r="B24" t="n">
        <v>3733757</v>
      </c>
      <c s="7" r="C24" t="n">
        <v>4009205</v>
      </c>
    </row>
    <row r="25" spans="1:3">
      <c s="4" r="A25" t="s">
        <v>52</v>
      </c>
      <c s="4" r="B25" t="s">
        <v>53</v>
      </c>
      <c s="4" r="C25" t="s">
        <v>53</v>
      </c>
    </row>
    <row r="26" spans="1:3">
      <c s="3" r="A26" t="s">
        <v>54</v>
      </c>
    </row>
    <row r="27" spans="1:3">
      <c s="4" r="A27" t="s">
        <v>55</v>
      </c>
      <c s="7" r="B27" t="n">
        <v>0</v>
      </c>
      <c s="7" r="C27" t="n">
        <v>0</v>
      </c>
    </row>
    <row r="28" spans="1:3">
      <c s="4" r="A28" t="s">
        <v>56</v>
      </c>
      <c s="6" r="B28" t="n">
        <v>5150</v>
      </c>
      <c s="6" r="C28" t="n">
        <v>4544</v>
      </c>
    </row>
    <row r="29" spans="1:3">
      <c s="4" r="A29" t="s">
        <v>57</v>
      </c>
      <c s="6" r="B29" t="n">
        <v>40525256</v>
      </c>
      <c s="6" r="C29" t="n">
        <v>39270911</v>
      </c>
    </row>
    <row r="30" spans="1:3">
      <c s="4" r="A30" t="s">
        <v>58</v>
      </c>
      <c s="6" r="B30" t="n">
        <v>-17522608</v>
      </c>
      <c s="6" r="C30" t="n">
        <v>-15989491</v>
      </c>
    </row>
    <row r="31" spans="1:3">
      <c s="4" r="A31" t="s">
        <v>59</v>
      </c>
      <c s="6" r="B31" t="n">
        <v>23007798</v>
      </c>
      <c s="6" r="C31" t="n">
        <v>23285964</v>
      </c>
    </row>
    <row r="32" spans="1:3">
      <c s="4" r="A32" t="s">
        <v>60</v>
      </c>
      <c s="7" r="B32" t="n">
        <v>26741555</v>
      </c>
      <c s="7" r="C32" t="n">
        <v>272951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38</v>
      </c>
      <c s="2" r="B1" t="s">
        <v>1</v>
      </c>
    </row>
    <row r="2" spans="1:2">
      <c s="2" r="B2" t="s">
        <v>2</v>
      </c>
    </row>
    <row r="3" spans="1:2">
      <c s="3" r="A3" t="s">
        <v>148</v>
      </c>
    </row>
    <row r="4" spans="1:2">
      <c s="4" r="A4" t="s">
        <v>239</v>
      </c>
      <c s="4" r="B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1</v>
      </c>
      <c s="2" r="B1" t="s">
        <v>1</v>
      </c>
    </row>
    <row r="2" spans="1:2">
      <c s="2" r="B2" t="s">
        <v>2</v>
      </c>
    </row>
    <row r="3" spans="1:2">
      <c s="3" r="A3" t="s">
        <v>152</v>
      </c>
    </row>
    <row r="4" spans="1:2">
      <c s="4" r="A4" t="s">
        <v>242</v>
      </c>
      <c s="4" r="B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4</v>
      </c>
      <c s="2" r="B1" t="s">
        <v>1</v>
      </c>
    </row>
    <row r="2" spans="1:2">
      <c s="2" r="B2" t="s">
        <v>2</v>
      </c>
    </row>
    <row r="3" spans="1:2">
      <c s="3" r="A3" t="s">
        <v>156</v>
      </c>
    </row>
    <row r="4" spans="1:2">
      <c s="4" r="A4" t="s">
        <v>120</v>
      </c>
      <c s="4" r="B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6</v>
      </c>
      <c s="2" r="B1" t="s">
        <v>1</v>
      </c>
    </row>
    <row r="2" spans="1:2">
      <c s="2" r="B2" t="s">
        <v>2</v>
      </c>
    </row>
    <row r="3" spans="1:2">
      <c s="3" r="A3" t="s">
        <v>160</v>
      </c>
    </row>
    <row r="4" spans="1:2">
      <c s="4" r="A4" t="s">
        <v>247</v>
      </c>
      <c s="4" r="B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9</v>
      </c>
      <c s="2" r="B1" t="s">
        <v>1</v>
      </c>
    </row>
    <row r="2" spans="1:2">
      <c s="2" r="B2" t="s">
        <v>2</v>
      </c>
    </row>
    <row r="3" spans="1:2">
      <c s="3" r="A3" t="s">
        <v>164</v>
      </c>
    </row>
    <row r="4" spans="1:2">
      <c s="4" r="A4" t="s">
        <v>250</v>
      </c>
      <c s="4" r="B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r="1" spans="1:2">
      <c s="1" r="A1" t="s">
        <v>252</v>
      </c>
      <c s="2" r="B1" t="s">
        <v>1</v>
      </c>
    </row>
    <row r="2" spans="1:2">
      <c s="2" r="B2" t="s">
        <v>2</v>
      </c>
    </row>
    <row r="3" spans="1:2">
      <c s="4" r="A3" t="s">
        <v>253</v>
      </c>
    </row>
    <row r="4" spans="1:2">
      <c s="4" r="A4" t="s">
        <v>254</v>
      </c>
      <c s="4" r="B4" t="s">
        <v>255</v>
      </c>
    </row>
    <row r="5" spans="1:2">
      <c s="4" r="A5" t="s">
        <v>256</v>
      </c>
    </row>
    <row r="6" spans="1:2">
      <c s="4" r="A6" t="s">
        <v>254</v>
      </c>
      <c s="4" r="B6"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58</v>
      </c>
      <c s="2" r="B1" t="s">
        <v>1</v>
      </c>
    </row>
    <row r="2" spans="1:2">
      <c s="2" r="B2" t="s">
        <v>2</v>
      </c>
    </row>
    <row r="3" spans="1:2">
      <c s="3" r="A3" t="s">
        <v>179</v>
      </c>
    </row>
    <row r="4" spans="1:2">
      <c s="4" r="A4" t="s">
        <v>259</v>
      </c>
      <c s="4" r="B4" t="s">
        <v>260</v>
      </c>
    </row>
    <row r="5" spans="1:2">
      <c s="4" r="A5" t="s">
        <v>261</v>
      </c>
      <c s="4" r="B5"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3</v>
      </c>
      <c s="2" r="B1" t="s">
        <v>1</v>
      </c>
    </row>
    <row r="2" spans="1:2">
      <c s="2" r="B2" t="s">
        <v>2</v>
      </c>
    </row>
    <row r="3" spans="1:2">
      <c s="3" r="A3" t="s">
        <v>183</v>
      </c>
    </row>
    <row r="4" spans="1:2">
      <c s="4" r="A4" t="s">
        <v>264</v>
      </c>
      <c s="4" r="B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266</v>
      </c>
      <c s="2" r="B1" t="s">
        <v>1</v>
      </c>
    </row>
    <row r="2" spans="1:3">
      <c s="2" r="B2" t="s">
        <v>2</v>
      </c>
      <c s="2" r="C2" t="s">
        <v>28</v>
      </c>
    </row>
    <row r="3" spans="1:3">
      <c s="4" r="A3" t="s">
        <v>267</v>
      </c>
      <c s="7" r="B3" t="n">
        <v>755567</v>
      </c>
      <c s="7" r="C3" t="n">
        <v>755567</v>
      </c>
    </row>
    <row r="4" spans="1:3">
      <c s="4" r="A4" t="s">
        <v>268</v>
      </c>
      <c s="6" r="B4" t="n">
        <v>-364977</v>
      </c>
      <c s="6" r="C4" t="n">
        <v>-315952</v>
      </c>
    </row>
    <row r="5" spans="1:3">
      <c s="4" r="A5" t="s">
        <v>269</v>
      </c>
      <c s="6" r="B5" t="n">
        <v>390590</v>
      </c>
      <c s="6" r="C5" t="n">
        <v>439615</v>
      </c>
    </row>
    <row r="6" spans="1:3">
      <c s="4" r="A6" t="s">
        <v>270</v>
      </c>
    </row>
    <row r="7" spans="1:3">
      <c s="4" r="A7" t="s">
        <v>267</v>
      </c>
      <c s="7" r="B7" t="n">
        <v>323265</v>
      </c>
      <c s="6" r="C7" t="n">
        <v>323265</v>
      </c>
    </row>
    <row r="8" spans="1:3">
      <c s="4" r="A8" t="s">
        <v>271</v>
      </c>
      <c s="4" r="B8" t="s">
        <v>272</v>
      </c>
    </row>
    <row r="9" spans="1:3">
      <c s="4" r="A9" t="s">
        <v>273</v>
      </c>
    </row>
    <row r="10" spans="1:3">
      <c s="4" r="A10" t="s">
        <v>267</v>
      </c>
      <c s="7" r="B10" t="n">
        <v>70592</v>
      </c>
      <c s="6" r="C10" t="n">
        <v>70592</v>
      </c>
    </row>
    <row r="11" spans="1:3">
      <c s="4" r="A11" t="s">
        <v>271</v>
      </c>
      <c s="4" r="B11" t="s">
        <v>274</v>
      </c>
    </row>
    <row r="12" spans="1:3">
      <c s="4" r="A12" t="s">
        <v>275</v>
      </c>
    </row>
    <row r="13" spans="1:3">
      <c s="4" r="A13" t="s">
        <v>267</v>
      </c>
      <c s="7" r="B13" t="n">
        <v>361710</v>
      </c>
      <c s="7" r="C13" t="n">
        <v>361710</v>
      </c>
    </row>
    <row r="14" spans="1:3">
      <c s="4" r="A14" t="s">
        <v>271</v>
      </c>
      <c s="4" r="B1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r="1" spans="1:4">
      <c s="1" r="A1" t="s">
        <v>277</v>
      </c>
      <c s="2" r="B1" t="s">
        <v>1</v>
      </c>
      <c s="2" r="D1" t="s">
        <v>278</v>
      </c>
    </row>
    <row r="2" spans="1:4">
      <c s="2" r="B2" t="s">
        <v>2</v>
      </c>
      <c s="2" r="C2" t="s">
        <v>72</v>
      </c>
      <c s="2" r="D2" t="s">
        <v>28</v>
      </c>
    </row>
    <row r="3" spans="1:4">
      <c s="4" r="A3" t="s">
        <v>279</v>
      </c>
      <c s="7" r="B3" t="n">
        <v>86291</v>
      </c>
      <c s="7" r="C3" t="n">
        <v>53024</v>
      </c>
    </row>
    <row r="4" spans="1:4">
      <c s="4" r="A4" t="s">
        <v>280</v>
      </c>
      <c s="6" r="B4" t="n">
        <v>-86291</v>
      </c>
      <c s="6" r="C4" t="n">
        <v>-53024</v>
      </c>
    </row>
    <row r="5" spans="1:4">
      <c s="4" r="A5" t="s">
        <v>106</v>
      </c>
      <c s="6" r="B5" t="n">
        <v>-1533117</v>
      </c>
      <c s="6" r="C5" t="n">
        <v>-2648809</v>
      </c>
    </row>
    <row r="6" spans="1:4">
      <c s="4" r="A6" t="s">
        <v>281</v>
      </c>
      <c s="6" r="B6" t="n">
        <v>-112258</v>
      </c>
      <c s="6" r="C6" t="n">
        <v>-2582851</v>
      </c>
    </row>
    <row r="7" spans="1:4">
      <c s="4" r="A7" t="s">
        <v>282</v>
      </c>
      <c s="6" r="B7" t="n">
        <v>0</v>
      </c>
      <c s="7" r="D7" t="n">
        <v>0</v>
      </c>
    </row>
    <row r="8" spans="1:4">
      <c s="4" r="A8" t="s">
        <v>283</v>
      </c>
      <c s="6" r="B8" t="n">
        <v>208267</v>
      </c>
    </row>
    <row r="9" spans="1:4">
      <c s="4" r="A9" t="s">
        <v>284</v>
      </c>
      <c s="6" r="B9" t="n">
        <v>555784</v>
      </c>
      <c s="6" r="D9" t="n">
        <v>617681</v>
      </c>
    </row>
    <row r="10" spans="1:4">
      <c s="4" r="A10" t="s">
        <v>285</v>
      </c>
      <c s="6" r="B10" t="n">
        <v>100000</v>
      </c>
      <c s="6" r="D10" t="n">
        <v>100000</v>
      </c>
    </row>
    <row r="11" spans="1:4">
      <c s="4" r="A11" t="s">
        <v>286</v>
      </c>
      <c s="6" r="B11" t="n">
        <v>86291</v>
      </c>
      <c s="6" r="C11" t="n">
        <v>53024</v>
      </c>
    </row>
    <row r="12" spans="1:4">
      <c s="4" r="A12" t="s">
        <v>287</v>
      </c>
      <c s="6" r="B12" t="n">
        <v>0</v>
      </c>
      <c s="6" r="C12" t="n">
        <v>0</v>
      </c>
    </row>
    <row r="13" spans="1:4">
      <c s="4" r="A13" t="s">
        <v>120</v>
      </c>
      <c s="6" r="B13" t="n">
        <v>13874524</v>
      </c>
      <c s="7" r="D13" t="n">
        <v>14133920</v>
      </c>
    </row>
    <row r="14" spans="1:4">
      <c s="4" r="A14" t="s">
        <v>288</v>
      </c>
      <c s="7" r="B14" t="n">
        <v>49025</v>
      </c>
      <c s="7" r="C14" t="n">
        <v>44225</v>
      </c>
    </row>
    <row r="15" spans="1:4">
      <c s="4" r="A15" t="s">
        <v>289</v>
      </c>
    </row>
    <row r="16" spans="1:4">
      <c s="4" r="A16" t="s">
        <v>290</v>
      </c>
      <c s="6" r="B16" t="n">
        <v>9723000</v>
      </c>
      <c s="6" r="C16" t="n">
        <v>6390000</v>
      </c>
    </row>
    <row r="17" spans="1:4">
      <c s="4" r="A17" t="s">
        <v>291</v>
      </c>
    </row>
    <row r="18" spans="1:4">
      <c s="4" r="A18" t="s">
        <v>290</v>
      </c>
      <c s="6" r="B18" t="n">
        <v>2000000</v>
      </c>
    </row>
    <row r="19" spans="1:4">
      <c s="4" r="A19" t="s">
        <v>292</v>
      </c>
    </row>
    <row r="20" spans="1:4">
      <c s="4" r="A20" t="s">
        <v>293</v>
      </c>
      <c s="4" r="B20" t="s">
        <v>294</v>
      </c>
    </row>
    <row r="21" spans="1:4">
      <c s="4" r="A21" t="s">
        <v>295</v>
      </c>
    </row>
    <row r="22" spans="1:4">
      <c s="4" r="A22" t="s">
        <v>293</v>
      </c>
      <c s="4" r="D22" t="s">
        <v>296</v>
      </c>
    </row>
    <row r="23" spans="1:4">
      <c s="4" r="A23" t="s">
        <v>297</v>
      </c>
    </row>
    <row r="24" spans="1:4">
      <c s="4" r="A24" t="s">
        <v>120</v>
      </c>
      <c s="7" r="B24" t="n">
        <v>7812530</v>
      </c>
    </row>
    <row r="25" spans="1:4">
      <c s="4" r="A25" t="s">
        <v>298</v>
      </c>
    </row>
    <row r="26" spans="1:4">
      <c s="4" r="A26" t="s">
        <v>299</v>
      </c>
      <c s="7" r="B26" t="n">
        <v>15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61</v>
      </c>
      <c s="2" r="B1" t="s">
        <v>2</v>
      </c>
      <c s="2" r="C1" t="s">
        <v>28</v>
      </c>
    </row>
    <row r="2" spans="1:3">
      <c s="3" r="A2" t="s">
        <v>62</v>
      </c>
    </row>
    <row r="3" spans="1:3">
      <c s="4" r="A3" t="s">
        <v>63</v>
      </c>
      <c s="8" r="B3" t="n">
        <v>0.0001</v>
      </c>
      <c s="8" r="C3" t="n">
        <v>0.0001</v>
      </c>
    </row>
    <row r="4" spans="1:3">
      <c s="4" r="A4" t="s">
        <v>64</v>
      </c>
      <c s="6" r="B4" t="n">
        <v>10000000</v>
      </c>
      <c s="6" r="C4" t="n">
        <v>10000000</v>
      </c>
    </row>
    <row r="5" spans="1:3">
      <c s="4" r="A5" t="s">
        <v>65</v>
      </c>
      <c s="6" r="B5" t="n">
        <v>0</v>
      </c>
      <c s="6" r="C5" t="n">
        <v>0</v>
      </c>
    </row>
    <row r="6" spans="1:3">
      <c s="4" r="A6" t="s">
        <v>66</v>
      </c>
      <c s="6" r="B6" t="n">
        <v>0</v>
      </c>
      <c s="6" r="C6" t="n">
        <v>0</v>
      </c>
    </row>
    <row r="7" spans="1:3">
      <c s="4" r="A7" t="s">
        <v>67</v>
      </c>
      <c s="8" r="B7" t="n">
        <v>0.0001</v>
      </c>
      <c s="8" r="C7" t="n">
        <v>0.0001</v>
      </c>
    </row>
    <row r="8" spans="1:3">
      <c s="4" r="A8" t="s">
        <v>68</v>
      </c>
      <c s="6" r="B8" t="n">
        <v>190000000</v>
      </c>
      <c s="6" r="C8" t="n">
        <v>190000000</v>
      </c>
    </row>
    <row r="9" spans="1:3">
      <c s="4" r="A9" t="s">
        <v>69</v>
      </c>
      <c s="6" r="B9" t="n">
        <v>51513924</v>
      </c>
      <c s="6" r="C9" t="n">
        <v>45451389</v>
      </c>
    </row>
    <row r="10" spans="1:3">
      <c s="4" r="A10" t="s">
        <v>70</v>
      </c>
      <c s="6" r="B10" t="n">
        <v>51513924</v>
      </c>
      <c s="6" r="C10" t="n">
        <v>454513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0</v>
      </c>
      <c s="2" r="B1" t="s">
        <v>2</v>
      </c>
      <c s="2" r="C1" t="s">
        <v>28</v>
      </c>
    </row>
    <row r="2" spans="1:3">
      <c s="4" r="A2" t="s">
        <v>301</v>
      </c>
      <c s="7" r="B2" t="n">
        <v>555784</v>
      </c>
      <c s="7" r="C2" t="n">
        <v>617681</v>
      </c>
    </row>
    <row r="3" spans="1:3">
      <c s="4" r="A3" t="s">
        <v>302</v>
      </c>
      <c s="6" r="B3" t="n">
        <v>555784</v>
      </c>
      <c s="6" r="C3" t="n">
        <v>617681</v>
      </c>
    </row>
    <row r="4" spans="1:3">
      <c s="4" r="A4" t="s">
        <v>303</v>
      </c>
      <c s="6" r="B4" t="n">
        <v>0</v>
      </c>
      <c s="6" r="C4" t="n">
        <v>0</v>
      </c>
    </row>
    <row r="5" spans="1:3">
      <c s="4" r="A5" t="s">
        <v>304</v>
      </c>
    </row>
    <row r="6" spans="1:3">
      <c s="4" r="A6" t="s">
        <v>301</v>
      </c>
      <c s="6" r="B6" t="n">
        <v>60351</v>
      </c>
      <c s="6" r="C6" t="n">
        <v>60351</v>
      </c>
    </row>
    <row r="7" spans="1:3">
      <c s="4" r="A7" t="s">
        <v>305</v>
      </c>
    </row>
    <row r="8" spans="1:3">
      <c s="4" r="A8" t="s">
        <v>301</v>
      </c>
      <c s="6" r="B8" t="n">
        <v>480000</v>
      </c>
      <c s="6" r="C8" t="n">
        <v>480000</v>
      </c>
    </row>
    <row r="9" spans="1:3">
      <c s="4" r="A9" t="s">
        <v>306</v>
      </c>
    </row>
    <row r="10" spans="1:3">
      <c s="4" r="A10" t="s">
        <v>301</v>
      </c>
      <c s="7" r="B10" t="n">
        <v>15433</v>
      </c>
      <c s="7" r="C10" t="n">
        <v>7733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7</v>
      </c>
      <c s="2" r="B1" t="s">
        <v>2</v>
      </c>
      <c s="2" r="C1" t="s">
        <v>28</v>
      </c>
    </row>
    <row r="2" spans="1:3">
      <c s="4" r="A2" t="s">
        <v>308</v>
      </c>
    </row>
    <row r="3" spans="1:3">
      <c s="4" r="A3" t="s">
        <v>309</v>
      </c>
      <c s="7" r="B3" t="n">
        <v>15433</v>
      </c>
      <c s="7" r="C3" t="n">
        <v>77330</v>
      </c>
    </row>
    <row r="4" spans="1:3">
      <c s="4" r="A4" t="s">
        <v>304</v>
      </c>
    </row>
    <row r="5" spans="1:3">
      <c s="4" r="A5" t="s">
        <v>310</v>
      </c>
      <c s="6" r="B5" t="n">
        <v>500000</v>
      </c>
    </row>
    <row r="6" spans="1:3">
      <c s="4" r="A6" t="s">
        <v>311</v>
      </c>
      <c s="6" r="B6" t="n">
        <v>124750</v>
      </c>
    </row>
    <row r="7" spans="1:3">
      <c s="4" r="A7" t="s">
        <v>305</v>
      </c>
    </row>
    <row r="8" spans="1:3">
      <c s="4" r="A8" t="s">
        <v>312</v>
      </c>
      <c s="6" r="B8" t="n">
        <v>2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s="1" r="A1" t="s">
        <v>313</v>
      </c>
      <c s="2" r="B1" t="s">
        <v>2</v>
      </c>
      <c s="2" r="C1" t="s">
        <v>28</v>
      </c>
    </row>
    <row r="2" spans="1:3">
      <c s="3" r="A2" t="s">
        <v>156</v>
      </c>
    </row>
    <row r="3" spans="1:3">
      <c s="4" r="A3" t="s">
        <v>314</v>
      </c>
      <c s="7" r="B3" t="n">
        <v>13271249</v>
      </c>
      <c s="7" r="C3" t="n">
        <v>13668255</v>
      </c>
    </row>
    <row r="4" spans="1:3">
      <c s="4" r="A4" t="s">
        <v>315</v>
      </c>
      <c s="6" r="B4" t="n">
        <v>603275</v>
      </c>
      <c s="6" r="C4" t="n">
        <v>465665</v>
      </c>
    </row>
    <row r="5" spans="1:3">
      <c s="4" r="A5" t="s">
        <v>316</v>
      </c>
      <c s="7" r="B5" t="n">
        <v>13874524</v>
      </c>
      <c s="7" r="C5" t="n">
        <v>141339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317</v>
      </c>
      <c s="2" r="B1" t="s">
        <v>2</v>
      </c>
      <c s="2" r="C1" t="s">
        <v>28</v>
      </c>
    </row>
    <row r="2" spans="1:3">
      <c s="3" r="A2" t="s">
        <v>160</v>
      </c>
    </row>
    <row r="3" spans="1:3">
      <c s="4" r="A3" t="s">
        <v>318</v>
      </c>
      <c s="7" r="B3" t="n">
        <v>0</v>
      </c>
      <c s="7" r="C3" t="n">
        <v>69063</v>
      </c>
    </row>
    <row r="4" spans="1:3">
      <c s="4" r="A4" t="s">
        <v>319</v>
      </c>
      <c s="6" r="B4" t="n">
        <v>225488</v>
      </c>
      <c s="6" r="C4" t="n">
        <v>160960</v>
      </c>
    </row>
    <row r="5" spans="1:3">
      <c s="4" r="A5" t="s">
        <v>320</v>
      </c>
      <c s="6" r="B5" t="n">
        <v>182944</v>
      </c>
      <c s="6" r="C5" t="n">
        <v>292696</v>
      </c>
    </row>
    <row r="6" spans="1:3">
      <c s="4" r="A6" t="s">
        <v>321</v>
      </c>
      <c s="7" r="B6" t="n">
        <v>408432</v>
      </c>
      <c s="7" r="C6" t="n">
        <v>52271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322</v>
      </c>
      <c s="2" r="B1" t="s">
        <v>1</v>
      </c>
    </row>
    <row r="2" spans="1:3">
      <c s="2" r="B2" t="s">
        <v>2</v>
      </c>
      <c s="2" r="C2" t="s">
        <v>28</v>
      </c>
    </row>
    <row r="3" spans="1:3">
      <c s="4" r="A3" t="s">
        <v>323</v>
      </c>
      <c s="7" r="C3" t="n">
        <v>8017000</v>
      </c>
    </row>
    <row r="4" spans="1:3">
      <c s="4" r="A4" t="s">
        <v>324</v>
      </c>
      <c s="6" r="C4" t="n">
        <v>2397000</v>
      </c>
    </row>
    <row r="5" spans="1:3">
      <c s="4" r="A5" t="s">
        <v>325</v>
      </c>
      <c s="7" r="B5" t="n">
        <v>5405650</v>
      </c>
      <c s="6" r="C5" t="n">
        <v>5620000</v>
      </c>
    </row>
    <row r="6" spans="1:3">
      <c s="4" r="A6" t="s">
        <v>326</v>
      </c>
    </row>
    <row r="7" spans="1:3">
      <c s="4" r="A7" t="s">
        <v>323</v>
      </c>
      <c s="6" r="B7" t="n">
        <v>1170000</v>
      </c>
      <c s="6" r="C7" t="n">
        <v>1170000</v>
      </c>
    </row>
    <row r="8" spans="1:3">
      <c s="4" r="A8" t="s">
        <v>324</v>
      </c>
      <c s="6" r="B8" t="n">
        <v>741000</v>
      </c>
      <c s="6" r="C8" t="n">
        <v>682500</v>
      </c>
    </row>
    <row r="9" spans="1:3">
      <c s="4" r="A9" t="s">
        <v>325</v>
      </c>
      <c s="7" r="B9" t="n">
        <v>429000</v>
      </c>
      <c s="6" r="C9" t="n">
        <v>487500</v>
      </c>
    </row>
    <row r="10" spans="1:3">
      <c s="4" r="A10" t="s">
        <v>327</v>
      </c>
      <c s="4" r="B10" t="s">
        <v>274</v>
      </c>
    </row>
    <row r="11" spans="1:3">
      <c s="4" r="A11" t="s">
        <v>328</v>
      </c>
    </row>
    <row r="12" spans="1:3">
      <c s="4" r="A12" t="s">
        <v>323</v>
      </c>
      <c s="7" r="B12" t="n">
        <v>3730000</v>
      </c>
      <c s="6" r="C12" t="n">
        <v>3730000</v>
      </c>
    </row>
    <row r="13" spans="1:3">
      <c s="4" r="A13" t="s">
        <v>324</v>
      </c>
      <c s="6" r="B13" t="n">
        <v>0</v>
      </c>
      <c s="6" r="C13" t="n">
        <v>0</v>
      </c>
    </row>
    <row r="14" spans="1:3">
      <c s="4" r="A14" t="s">
        <v>325</v>
      </c>
      <c s="6" r="B14" t="n">
        <v>3730000</v>
      </c>
      <c s="6" r="C14" t="n">
        <v>3730000</v>
      </c>
    </row>
    <row r="15" spans="1:3">
      <c s="4" r="A15" t="s">
        <v>329</v>
      </c>
    </row>
    <row r="16" spans="1:3">
      <c s="4" r="A16" t="s">
        <v>323</v>
      </c>
      <c s="6" r="B16" t="n">
        <v>330000</v>
      </c>
      <c s="6" r="C16" t="n">
        <v>330000</v>
      </c>
    </row>
    <row r="17" spans="1:3">
      <c s="4" r="A17" t="s">
        <v>324</v>
      </c>
      <c s="6" r="B17" t="n">
        <v>150667</v>
      </c>
      <c s="6" r="C17" t="n">
        <v>134167</v>
      </c>
    </row>
    <row r="18" spans="1:3">
      <c s="4" r="A18" t="s">
        <v>325</v>
      </c>
      <c s="7" r="B18" t="n">
        <v>179333</v>
      </c>
      <c s="6" r="C18" t="n">
        <v>195833</v>
      </c>
    </row>
    <row r="19" spans="1:3">
      <c s="4" r="A19" t="s">
        <v>327</v>
      </c>
      <c s="4" r="B19" t="s">
        <v>274</v>
      </c>
    </row>
    <row r="20" spans="1:3">
      <c s="4" r="A20" t="s">
        <v>330</v>
      </c>
    </row>
    <row r="21" spans="1:3">
      <c s="4" r="A21" t="s">
        <v>323</v>
      </c>
      <c s="7" r="B21" t="n">
        <v>2787000</v>
      </c>
      <c s="6" r="C21" t="n">
        <v>2787000</v>
      </c>
    </row>
    <row r="22" spans="1:3">
      <c s="4" r="A22" t="s">
        <v>324</v>
      </c>
      <c s="6" r="B22" t="n">
        <v>1719683</v>
      </c>
      <c s="6" r="C22" t="n">
        <v>1580333</v>
      </c>
    </row>
    <row r="23" spans="1:3">
      <c s="4" r="A23" t="s">
        <v>325</v>
      </c>
      <c s="7" r="B23" t="n">
        <v>1067317</v>
      </c>
      <c s="7" r="C23" t="n">
        <v>1206667</v>
      </c>
    </row>
    <row r="24" spans="1:3">
      <c s="4" r="A24" t="s">
        <v>327</v>
      </c>
      <c s="4" r="B2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331</v>
      </c>
      <c s="2" r="B1" t="s">
        <v>1</v>
      </c>
    </row>
    <row r="2" spans="1:3">
      <c s="2" r="B2" t="s">
        <v>2</v>
      </c>
      <c s="2" r="C2" t="s">
        <v>72</v>
      </c>
    </row>
    <row r="3" spans="1:3">
      <c s="3" r="A3" t="s">
        <v>164</v>
      </c>
    </row>
    <row r="4" spans="1:3">
      <c s="4" r="A4" t="s">
        <v>332</v>
      </c>
      <c s="7" r="B4" t="n">
        <v>214350</v>
      </c>
      <c s="7" r="C4" t="n">
        <v>205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5"/>
    <col customWidth="1" max="3" min="3" width="16"/>
  </cols>
  <sheetData>
    <row r="1" spans="1:3">
      <c s="1" r="A1" t="s">
        <v>333</v>
      </c>
      <c s="2" r="B1" t="s">
        <v>1</v>
      </c>
      <c s="2" r="C1" t="s">
        <v>278</v>
      </c>
    </row>
    <row r="2" spans="1:3">
      <c s="2" r="B2" t="s">
        <v>2</v>
      </c>
      <c s="2" r="C2" t="s">
        <v>28</v>
      </c>
    </row>
    <row r="3" spans="1:3">
      <c s="4" r="A3" t="s">
        <v>334</v>
      </c>
    </row>
    <row r="4" spans="1:3">
      <c s="4" r="A4" t="s">
        <v>335</v>
      </c>
      <c s="7" r="B4" t="n">
        <v>540351</v>
      </c>
      <c s="7" r="C4" t="n">
        <v>540351</v>
      </c>
    </row>
    <row r="5" spans="1:3">
      <c s="4" r="A5" t="s">
        <v>336</v>
      </c>
    </row>
    <row r="6" spans="1:3">
      <c s="4" r="A6" t="s">
        <v>337</v>
      </c>
      <c s="7" r="B6" t="n">
        <v>2977</v>
      </c>
      <c s="7" r="C6" t="n">
        <v>15424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5"/>
    <col customWidth="1" max="2" min="2" width="16"/>
    <col customWidth="1" max="3" min="3" width="16"/>
  </cols>
  <sheetData>
    <row r="1" spans="1:3">
      <c s="1" r="A1" t="s">
        <v>338</v>
      </c>
      <c s="2" r="B1" t="s">
        <v>1</v>
      </c>
      <c s="2" r="C1" t="s">
        <v>278</v>
      </c>
    </row>
    <row r="2" spans="1:3">
      <c s="2" r="B2" t="s">
        <v>2</v>
      </c>
      <c s="2" r="C2" t="s">
        <v>28</v>
      </c>
    </row>
    <row r="3" spans="1:3">
      <c s="4" r="A3" t="s">
        <v>339</v>
      </c>
      <c s="7" r="B3" t="n">
        <v>0</v>
      </c>
      <c s="7" r="C3" t="n">
        <v>881803</v>
      </c>
    </row>
    <row r="4" spans="1:3">
      <c s="4" r="A4" t="s">
        <v>253</v>
      </c>
    </row>
    <row r="5" spans="1:3">
      <c s="4" r="A5" t="s">
        <v>340</v>
      </c>
      <c s="6" r="B5" t="n">
        <v>1020000</v>
      </c>
      <c s="6" r="C5" t="n">
        <v>1785000</v>
      </c>
    </row>
    <row r="6" spans="1:3">
      <c s="4" r="A6" t="s">
        <v>341</v>
      </c>
      <c s="6" r="B6" t="n">
        <v>0</v>
      </c>
      <c s="6" r="C6" t="n">
        <v>-99805</v>
      </c>
    </row>
    <row r="7" spans="1:3">
      <c s="4" r="A7" t="s">
        <v>342</v>
      </c>
      <c s="6" r="B7" t="n">
        <v>0</v>
      </c>
      <c s="6" r="C7" t="n">
        <v>-38392</v>
      </c>
    </row>
    <row r="8" spans="1:3">
      <c s="4" r="A8" t="s">
        <v>343</v>
      </c>
      <c s="6" r="B8" t="n">
        <v>0</v>
      </c>
      <c s="6" r="C8" t="n">
        <v>881803</v>
      </c>
    </row>
    <row r="9" spans="1:3">
      <c s="4" r="A9" t="s">
        <v>339</v>
      </c>
      <c s="6" r="B9" t="n">
        <v>0</v>
      </c>
      <c s="6" r="C9" t="n">
        <v>881803</v>
      </c>
    </row>
    <row r="10" spans="1:3">
      <c s="4" r="A10" t="s">
        <v>344</v>
      </c>
      <c s="6" r="B10" t="n">
        <v>0</v>
      </c>
      <c s="6" r="C10" t="n">
        <v>0</v>
      </c>
    </row>
    <row r="11" spans="1:3">
      <c s="4" r="A11" t="s">
        <v>345</v>
      </c>
    </row>
    <row r="12" spans="1:3">
      <c s="4" r="A12" t="s">
        <v>340</v>
      </c>
      <c s="7" r="B12" t="n">
        <v>0</v>
      </c>
      <c s="6" r="C12" t="n">
        <v>510000</v>
      </c>
    </row>
    <row r="13" spans="1:3">
      <c s="4" r="A13" t="s">
        <v>346</v>
      </c>
      <c s="7" r="C13" t="n">
        <v>-510000</v>
      </c>
    </row>
    <row r="14" spans="1:3">
      <c s="4" r="A14" t="s">
        <v>347</v>
      </c>
      <c s="4" r="C14" t="s">
        <v>348</v>
      </c>
    </row>
    <row r="15" spans="1:3">
      <c s="4" r="A15" t="s">
        <v>349</v>
      </c>
      <c s="4" r="B15" t="s">
        <v>350</v>
      </c>
    </row>
    <row r="16" spans="1:3">
      <c s="4" r="A16" t="s">
        <v>351</v>
      </c>
    </row>
    <row r="17" spans="1:3">
      <c s="4" r="A17" t="s">
        <v>340</v>
      </c>
      <c s="7" r="B17" t="n">
        <v>255000</v>
      </c>
      <c s="7" r="C17" t="n">
        <v>510000</v>
      </c>
    </row>
    <row r="18" spans="1:3">
      <c s="4" r="A18" t="s">
        <v>346</v>
      </c>
      <c s="7" r="B18" t="n">
        <v>-255000</v>
      </c>
      <c s="7" r="C18" t="n">
        <v>-255000</v>
      </c>
    </row>
    <row r="19" spans="1:3">
      <c s="4" r="A19" t="s">
        <v>347</v>
      </c>
      <c s="4" r="C19" t="s">
        <v>348</v>
      </c>
    </row>
    <row r="20" spans="1:3">
      <c s="4" r="A20" t="s">
        <v>349</v>
      </c>
      <c s="4" r="B20" t="s">
        <v>352</v>
      </c>
    </row>
    <row r="21" spans="1:3">
      <c s="4" r="A21" t="s">
        <v>353</v>
      </c>
    </row>
    <row r="22" spans="1:3">
      <c s="4" r="A22" t="s">
        <v>340</v>
      </c>
      <c s="7" r="B22" t="n">
        <v>510000</v>
      </c>
      <c s="7" r="C22" t="n">
        <v>510000</v>
      </c>
    </row>
    <row r="23" spans="1:3">
      <c s="4" r="A23" t="s">
        <v>346</v>
      </c>
      <c s="7" r="B23" t="n">
        <v>-510000</v>
      </c>
    </row>
    <row r="24" spans="1:3">
      <c s="4" r="A24" t="s">
        <v>347</v>
      </c>
      <c s="4" r="C24" t="s">
        <v>348</v>
      </c>
    </row>
    <row r="25" spans="1:3">
      <c s="4" r="A25" t="s">
        <v>349</v>
      </c>
      <c s="4" r="B25" t="s">
        <v>354</v>
      </c>
    </row>
    <row r="26" spans="1:3">
      <c s="4" r="A26" t="s">
        <v>355</v>
      </c>
    </row>
    <row r="27" spans="1:3">
      <c s="4" r="A27" t="s">
        <v>340</v>
      </c>
      <c s="7" r="B27" t="n">
        <v>255000</v>
      </c>
      <c s="7" r="C27" t="n">
        <v>255000</v>
      </c>
    </row>
    <row r="28" spans="1:3">
      <c s="4" r="A28" t="s">
        <v>346</v>
      </c>
      <c s="7" r="B28" t="n">
        <v>-255000</v>
      </c>
    </row>
    <row r="29" spans="1:3">
      <c s="4" r="A29" t="s">
        <v>347</v>
      </c>
      <c s="4" r="C29" t="s">
        <v>348</v>
      </c>
    </row>
    <row r="30" spans="1:3">
      <c s="4" r="A30" t="s">
        <v>349</v>
      </c>
      <c s="4" r="B30"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357</v>
      </c>
      <c s="2" r="B1" t="s">
        <v>2</v>
      </c>
      <c s="2" r="C1" t="s">
        <v>28</v>
      </c>
    </row>
    <row r="2" spans="1:3">
      <c s="4" r="A2" t="s">
        <v>358</v>
      </c>
      <c s="7" r="B2" t="n">
        <v>560911</v>
      </c>
      <c s="7" r="C2" t="n">
        <v>0</v>
      </c>
    </row>
    <row r="3" spans="1:3">
      <c s="4" r="A3" t="s">
        <v>256</v>
      </c>
    </row>
    <row r="4" spans="1:3">
      <c s="4" r="A4" t="s">
        <v>359</v>
      </c>
      <c s="6" r="B4" t="n">
        <v>850000</v>
      </c>
      <c s="6" r="C4" t="n">
        <v>0</v>
      </c>
    </row>
    <row r="5" spans="1:3">
      <c s="4" r="A5" t="s">
        <v>360</v>
      </c>
      <c s="6" r="B5" t="n">
        <v>-44522</v>
      </c>
    </row>
    <row r="6" spans="1:3">
      <c s="4" r="A6" t="s">
        <v>361</v>
      </c>
      <c s="6" r="B6" t="n">
        <v>-244567</v>
      </c>
    </row>
    <row r="7" spans="1:3">
      <c s="4" r="A7" t="s">
        <v>362</v>
      </c>
      <c s="6" r="B7" t="n">
        <v>560911</v>
      </c>
    </row>
    <row r="8" spans="1:3">
      <c s="4" r="A8" t="s">
        <v>363</v>
      </c>
      <c s="6" r="B8" t="n">
        <v>0</v>
      </c>
      <c s="6" r="C8" t="n">
        <v>0</v>
      </c>
    </row>
    <row r="9" spans="1:3">
      <c s="4" r="A9" t="s">
        <v>358</v>
      </c>
      <c s="7" r="B9" t="n">
        <v>560911</v>
      </c>
      <c s="7" r="C9"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s="1" r="A1" t="s">
        <v>364</v>
      </c>
      <c s="2" r="B1" t="s">
        <v>1</v>
      </c>
    </row>
    <row r="2" spans="1:4">
      <c s="2" r="B2" t="s">
        <v>2</v>
      </c>
      <c s="2" r="C2" t="s">
        <v>72</v>
      </c>
      <c s="2" r="D2" t="s">
        <v>28</v>
      </c>
    </row>
    <row r="3" spans="1:4">
      <c s="4" r="A3" t="s">
        <v>365</v>
      </c>
      <c s="7" r="B3" t="n">
        <v>612000</v>
      </c>
      <c s="7" r="C3" t="n">
        <v>0</v>
      </c>
    </row>
    <row r="4" spans="1:4">
      <c s="4" r="A4" t="s">
        <v>345</v>
      </c>
    </row>
    <row r="5" spans="1:4">
      <c s="4" r="A5" t="s">
        <v>366</v>
      </c>
      <c s="4" r="D5" t="s">
        <v>348</v>
      </c>
    </row>
    <row r="6" spans="1:4">
      <c s="4" r="A6" t="s">
        <v>351</v>
      </c>
    </row>
    <row r="7" spans="1:4">
      <c s="4" r="A7" t="s">
        <v>367</v>
      </c>
      <c s="6" r="B7" t="n">
        <v>3062535</v>
      </c>
    </row>
    <row r="8" spans="1:4">
      <c s="4" r="A8" t="s">
        <v>368</v>
      </c>
      <c s="7" r="B8" t="n">
        <v>255000</v>
      </c>
    </row>
    <row r="9" spans="1:4">
      <c s="4" r="A9" t="s">
        <v>366</v>
      </c>
      <c s="4" r="D9" t="s">
        <v>348</v>
      </c>
    </row>
    <row r="10" spans="1:4">
      <c s="4" r="A10" t="s">
        <v>353</v>
      </c>
    </row>
    <row r="11" spans="1:4">
      <c s="4" r="A11" t="s">
        <v>367</v>
      </c>
      <c s="6" r="B11" t="n">
        <v>2500000</v>
      </c>
    </row>
    <row r="12" spans="1:4">
      <c s="4" r="A12" t="s">
        <v>368</v>
      </c>
      <c s="7" r="B12" t="n">
        <v>153000</v>
      </c>
    </row>
    <row r="13" spans="1:4">
      <c s="4" r="A13" t="s">
        <v>365</v>
      </c>
      <c s="6" r="B13" t="n">
        <v>357000</v>
      </c>
    </row>
    <row r="14" spans="1:4">
      <c s="4" r="A14" t="s">
        <v>369</v>
      </c>
      <c s="6" r="B14" t="n">
        <v>148944</v>
      </c>
    </row>
    <row r="15" spans="1:4">
      <c s="4" r="A15" t="s">
        <v>366</v>
      </c>
      <c s="4" r="D15" t="s">
        <v>348</v>
      </c>
    </row>
    <row r="16" spans="1:4">
      <c s="4" r="A16" t="s">
        <v>355</v>
      </c>
    </row>
    <row r="17" spans="1:4">
      <c s="4" r="A17" t="s">
        <v>365</v>
      </c>
      <c s="6" r="B17" t="n">
        <v>255000</v>
      </c>
    </row>
    <row r="18" spans="1:4">
      <c s="4" r="A18" t="s">
        <v>369</v>
      </c>
      <c s="6" r="B18" t="n">
        <v>93075</v>
      </c>
    </row>
    <row r="19" spans="1:4">
      <c s="4" r="A19" t="s">
        <v>366</v>
      </c>
      <c s="4" r="D19" t="s">
        <v>348</v>
      </c>
    </row>
    <row r="20" spans="1:4">
      <c s="4" r="A20" t="s">
        <v>256</v>
      </c>
    </row>
    <row r="21" spans="1:4">
      <c s="4" r="A21" t="s">
        <v>370</v>
      </c>
      <c s="6" r="B21" t="n">
        <v>22233</v>
      </c>
    </row>
    <row r="22" spans="1:4">
      <c s="4" r="A22" t="s">
        <v>256</v>
      </c>
    </row>
    <row r="23" spans="1:4">
      <c s="4" r="A23" t="s">
        <v>371</v>
      </c>
      <c s="7" r="B23" t="n">
        <v>850000</v>
      </c>
    </row>
    <row r="24" spans="1:4">
      <c s="4" r="A24" t="s">
        <v>366</v>
      </c>
      <c s="4" r="B24" t="s">
        <v>372</v>
      </c>
    </row>
    <row r="25" spans="1:4">
      <c s="4" r="A25" t="s">
        <v>373</v>
      </c>
      <c s="7" r="B25" t="n">
        <v>30000</v>
      </c>
    </row>
    <row r="26" spans="1:4">
      <c s="4" r="A26" t="s">
        <v>374</v>
      </c>
      <c s="7" r="B26" t="n">
        <v>18570</v>
      </c>
    </row>
    <row r="27" spans="1:4">
      <c s="4" r="A27" t="s">
        <v>375</v>
      </c>
      <c s="6" r="B27" t="n">
        <v>2000000</v>
      </c>
    </row>
    <row r="28" spans="1:4">
      <c s="4" r="A28" t="s">
        <v>376</v>
      </c>
      <c s="7" r="B28" t="n">
        <v>2668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71</v>
      </c>
      <c s="2" r="B1" t="s">
        <v>1</v>
      </c>
    </row>
    <row r="2" spans="1:3">
      <c s="2" r="B2" t="s">
        <v>2</v>
      </c>
      <c s="2" r="C2" t="s">
        <v>72</v>
      </c>
    </row>
    <row r="3" spans="1:3">
      <c s="3" r="A3" t="s">
        <v>73</v>
      </c>
    </row>
    <row r="4" spans="1:3">
      <c s="4" r="A4" t="s">
        <v>74</v>
      </c>
      <c s="7" r="B4" t="n">
        <v>2422678</v>
      </c>
      <c s="7" r="C4" t="n">
        <v>2714051</v>
      </c>
    </row>
    <row r="5" spans="1:3">
      <c s="4" r="A5" t="s">
        <v>75</v>
      </c>
      <c s="6" r="B5" t="n">
        <v>797043</v>
      </c>
      <c s="6" r="C5" t="n">
        <v>1136105</v>
      </c>
    </row>
    <row r="6" spans="1:3">
      <c s="4" r="A6" t="s">
        <v>76</v>
      </c>
      <c s="6" r="B6" t="n">
        <v>1625635</v>
      </c>
      <c s="6" r="C6" t="n">
        <v>1577946</v>
      </c>
    </row>
    <row r="7" spans="1:3">
      <c s="3" r="A7" t="s">
        <v>77</v>
      </c>
    </row>
    <row r="8" spans="1:3">
      <c s="4" r="A8" t="s">
        <v>78</v>
      </c>
      <c s="6" r="B8" t="n">
        <v>2689245</v>
      </c>
      <c s="6" r="C8" t="n">
        <v>3940651</v>
      </c>
    </row>
    <row r="9" spans="1:3">
      <c s="4" r="A9" t="s">
        <v>79</v>
      </c>
      <c s="6" r="B9" t="n">
        <v>141813</v>
      </c>
      <c s="6" r="C9" t="n">
        <v>323145</v>
      </c>
    </row>
    <row r="10" spans="1:3">
      <c s="4" r="A10" t="s">
        <v>80</v>
      </c>
      <c s="6" r="B10" t="n">
        <v>2831058</v>
      </c>
      <c s="6" r="C10" t="n">
        <v>4263796</v>
      </c>
    </row>
    <row r="11" spans="1:3">
      <c s="4" r="A11" t="s">
        <v>81</v>
      </c>
      <c s="6" r="B11" t="n">
        <v>-1205423</v>
      </c>
      <c s="6" r="C11" t="n">
        <v>-2685850</v>
      </c>
    </row>
    <row r="12" spans="1:3">
      <c s="3" r="A12" t="s">
        <v>82</v>
      </c>
    </row>
    <row r="13" spans="1:3">
      <c s="4" r="A13" t="s">
        <v>83</v>
      </c>
      <c s="6" r="B13" t="n">
        <v>27655</v>
      </c>
      <c s="6" r="C13" t="n">
        <v>37041</v>
      </c>
    </row>
    <row r="14" spans="1:3">
      <c s="4" r="A14" t="s">
        <v>84</v>
      </c>
      <c s="6" r="B14" t="n">
        <v>-355349</v>
      </c>
      <c s="6" r="C14" t="n">
        <v>0</v>
      </c>
    </row>
    <row r="15" spans="1:3">
      <c s="4" r="A15" t="s">
        <v>85</v>
      </c>
      <c s="6" r="B15" t="n">
        <v>-327694</v>
      </c>
      <c s="6" r="C15" t="n">
        <v>37041</v>
      </c>
    </row>
    <row r="16" spans="1:3">
      <c s="4" r="A16" t="s">
        <v>86</v>
      </c>
      <c s="6" r="B16" t="n">
        <v>-1533117</v>
      </c>
      <c s="6" r="C16" t="n">
        <v>-2648809</v>
      </c>
    </row>
    <row r="17" spans="1:3">
      <c s="4" r="A17" t="s">
        <v>87</v>
      </c>
      <c s="6" r="B17" t="n">
        <v>0</v>
      </c>
      <c s="6" r="C17" t="n">
        <v>0</v>
      </c>
    </row>
    <row r="18" spans="1:3">
      <c s="4" r="A18" t="s">
        <v>88</v>
      </c>
      <c s="7" r="B18" t="n">
        <v>-1533117</v>
      </c>
      <c s="7" r="C18" t="n">
        <v>-2648809</v>
      </c>
    </row>
    <row r="19" spans="1:3">
      <c s="4" r="A19" t="s">
        <v>89</v>
      </c>
      <c s="6" r="B19" t="n">
        <v>49931919</v>
      </c>
      <c s="6" r="C19" t="n">
        <v>34174805</v>
      </c>
    </row>
    <row r="20" spans="1:3">
      <c s="4" r="A20" t="s">
        <v>90</v>
      </c>
      <c s="4" r="B20" t="s">
        <v>91</v>
      </c>
      <c s="4" r="C20" t="s">
        <v>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377</v>
      </c>
      <c s="2" r="B1" t="s">
        <v>1</v>
      </c>
    </row>
    <row r="2" spans="1:3">
      <c s="2" r="B2" t="s">
        <v>2</v>
      </c>
      <c s="2" r="C2" t="s">
        <v>28</v>
      </c>
    </row>
    <row r="3" spans="1:3">
      <c s="4" r="A3" t="s">
        <v>378</v>
      </c>
      <c s="6" r="B3" t="n">
        <v>190000000</v>
      </c>
      <c s="6" r="C3" t="n">
        <v>190000000</v>
      </c>
    </row>
    <row r="4" spans="1:3">
      <c s="4" r="A4" t="s">
        <v>379</v>
      </c>
      <c s="8" r="B4" t="n">
        <v>0.0001</v>
      </c>
      <c s="8" r="C4" t="n">
        <v>0.0001</v>
      </c>
    </row>
    <row r="5" spans="1:3">
      <c s="4" r="A5" t="s">
        <v>380</v>
      </c>
      <c s="6" r="B5" t="n">
        <v>51513924</v>
      </c>
      <c s="6" r="C5" t="n">
        <v>45451389</v>
      </c>
    </row>
    <row r="6" spans="1:3">
      <c s="4" r="A6" t="s">
        <v>381</v>
      </c>
      <c s="6" r="B6" t="n">
        <v>51513924</v>
      </c>
      <c s="6" r="C6" t="n">
        <v>45451389</v>
      </c>
    </row>
    <row r="7" spans="1:3">
      <c s="4" r="A7" t="s">
        <v>382</v>
      </c>
      <c s="6" r="B7" t="n">
        <v>10000000</v>
      </c>
      <c s="6" r="C7" t="n">
        <v>10000000</v>
      </c>
    </row>
    <row r="8" spans="1:3">
      <c s="4" r="A8" t="s">
        <v>383</v>
      </c>
      <c s="8" r="B8" t="n">
        <v>0.0001</v>
      </c>
      <c s="8" r="C8" t="n">
        <v>0.0001</v>
      </c>
    </row>
    <row r="9" spans="1:3">
      <c s="4" r="A9" t="s">
        <v>384</v>
      </c>
      <c s="6" r="B9" t="n">
        <v>0</v>
      </c>
      <c s="6" r="C9" t="n">
        <v>0</v>
      </c>
    </row>
    <row r="10" spans="1:3">
      <c s="4" r="A10" t="s">
        <v>385</v>
      </c>
      <c s="6" r="B10" t="n">
        <v>0</v>
      </c>
      <c s="6" r="C10" t="n">
        <v>0</v>
      </c>
    </row>
    <row r="11" spans="1:3">
      <c s="4" r="A11" t="s">
        <v>386</v>
      </c>
    </row>
    <row r="12" spans="1:3">
      <c s="4" r="A12" t="s">
        <v>387</v>
      </c>
      <c s="6" r="B12" t="n">
        <v>15000000</v>
      </c>
    </row>
    <row r="13" spans="1:3">
      <c s="4" r="A13" t="s">
        <v>388</v>
      </c>
    </row>
    <row r="14" spans="1:3">
      <c s="4" r="A14" t="s">
        <v>389</v>
      </c>
      <c s="6" r="B14" t="n">
        <v>500000</v>
      </c>
    </row>
    <row r="15" spans="1:3">
      <c s="4" r="A15" t="s">
        <v>390</v>
      </c>
    </row>
    <row r="16" spans="1:3">
      <c s="4" r="A16" t="s">
        <v>391</v>
      </c>
      <c s="6" r="B16" t="n">
        <v>55625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s="1" r="A1" t="s">
        <v>392</v>
      </c>
      <c s="2" r="B1" t="s">
        <v>1</v>
      </c>
      <c s="2" r="C1" t="s">
        <v>278</v>
      </c>
    </row>
    <row r="2" spans="1:3">
      <c s="2" r="B2" t="s">
        <v>2</v>
      </c>
      <c s="2" r="C2" t="s">
        <v>28</v>
      </c>
    </row>
    <row r="3" spans="1:3">
      <c s="3" r="A3" t="s">
        <v>393</v>
      </c>
    </row>
    <row r="4" spans="1:3">
      <c s="4" r="A4" t="s">
        <v>394</v>
      </c>
      <c s="6" r="B4" t="n">
        <v>9799036</v>
      </c>
    </row>
    <row r="5" spans="1:3">
      <c s="4" r="A5" t="s">
        <v>395</v>
      </c>
      <c s="6" r="B5" t="n">
        <v>0</v>
      </c>
    </row>
    <row r="6" spans="1:3">
      <c s="4" r="A6" t="s">
        <v>396</v>
      </c>
      <c s="6" r="B6" t="n">
        <v>0</v>
      </c>
    </row>
    <row r="7" spans="1:3">
      <c s="4" r="A7" t="s">
        <v>397</v>
      </c>
      <c s="6" r="B7" t="n">
        <v>-76036</v>
      </c>
    </row>
    <row r="8" spans="1:3">
      <c s="4" r="A8" t="s">
        <v>398</v>
      </c>
      <c s="6" r="B8" t="n">
        <v>0</v>
      </c>
    </row>
    <row r="9" spans="1:3">
      <c s="4" r="A9" t="s">
        <v>399</v>
      </c>
      <c s="6" r="B9" t="n">
        <v>9723000</v>
      </c>
      <c s="6" r="C9" t="n">
        <v>9799036</v>
      </c>
    </row>
    <row r="10" spans="1:3">
      <c s="4" r="A10" t="s">
        <v>400</v>
      </c>
      <c s="6" r="B10" t="n">
        <v>7337346</v>
      </c>
    </row>
    <row r="11" spans="1:3">
      <c s="4" r="A11" t="s">
        <v>401</v>
      </c>
      <c s="6" r="B11" t="n">
        <v>2385654</v>
      </c>
    </row>
    <row r="12" spans="1:3">
      <c s="4" r="A12" t="s">
        <v>402</v>
      </c>
      <c s="6" r="B12" t="n">
        <v>9723000</v>
      </c>
    </row>
    <row r="13" spans="1:3">
      <c s="4" r="A13" t="s">
        <v>403</v>
      </c>
      <c s="9" r="B13" t="n">
        <v>1.97</v>
      </c>
    </row>
    <row r="14" spans="1:3">
      <c s="4" r="A14" t="s">
        <v>404</v>
      </c>
      <c s="4" r="B14" t="s">
        <v>53</v>
      </c>
    </row>
    <row r="15" spans="1:3">
      <c s="4" r="A15" t="s">
        <v>405</v>
      </c>
      <c s="4" r="B15" t="s">
        <v>53</v>
      </c>
    </row>
    <row r="16" spans="1:3">
      <c s="4" r="A16" t="s">
        <v>406</v>
      </c>
      <c s="9" r="B16" t="n">
        <v>2.82</v>
      </c>
    </row>
    <row r="17" spans="1:3">
      <c s="4" r="A17" t="s">
        <v>407</v>
      </c>
      <c s="4" r="B17" t="s">
        <v>53</v>
      </c>
    </row>
    <row r="18" spans="1:3">
      <c s="4" r="A18" t="s">
        <v>408</v>
      </c>
      <c s="9" r="B18" t="n">
        <v>1.97</v>
      </c>
      <c s="9" r="C18" t="n">
        <v>1.97</v>
      </c>
    </row>
    <row r="19" spans="1:3">
      <c s="4" r="A19" t="s">
        <v>409</v>
      </c>
      <c s="10" r="B19" t="n">
        <v>2.1</v>
      </c>
    </row>
    <row r="20" spans="1:3">
      <c s="4" r="A20" t="s">
        <v>410</v>
      </c>
      <c s="10" r="B20" t="n">
        <v>1.56</v>
      </c>
    </row>
    <row r="21" spans="1:3">
      <c s="4" r="A21" t="s">
        <v>411</v>
      </c>
      <c s="9" r="B21" t="n">
        <v>1.97</v>
      </c>
    </row>
    <row r="22" spans="1:3">
      <c s="4" r="A22" t="s">
        <v>412</v>
      </c>
      <c s="4" r="B22" t="s">
        <v>413</v>
      </c>
      <c s="4" r="C22" t="s">
        <v>414</v>
      </c>
    </row>
    <row r="23" spans="1:3">
      <c s="4" r="A23" t="s">
        <v>415</v>
      </c>
      <c s="4" r="B23" t="s">
        <v>416</v>
      </c>
    </row>
    <row r="24" spans="1:3">
      <c s="4" r="A24" t="s">
        <v>417</v>
      </c>
      <c s="4" r="B24" t="s">
        <v>418</v>
      </c>
    </row>
    <row r="25" spans="1:3">
      <c s="4" r="A25" t="s">
        <v>419</v>
      </c>
      <c s="4" r="B25" t="s">
        <v>413</v>
      </c>
    </row>
    <row r="26" spans="1:3">
      <c s="4" r="A26" t="s">
        <v>420</v>
      </c>
      <c s="7" r="B26" t="n">
        <v>159800</v>
      </c>
    </row>
    <row r="27" spans="1:3">
      <c s="4" r="A27" t="s">
        <v>421</v>
      </c>
      <c s="6" r="B27" t="n">
        <v>124550</v>
      </c>
    </row>
    <row r="28" spans="1:3">
      <c s="4" r="A28" t="s">
        <v>422</v>
      </c>
      <c s="6" r="B28" t="n">
        <v>32250</v>
      </c>
    </row>
    <row r="29" spans="1:3">
      <c s="4" r="A29" t="s">
        <v>423</v>
      </c>
      <c s="7" r="B29" t="n">
        <v>1598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s="1" r="A1" t="s">
        <v>424</v>
      </c>
      <c s="2" r="B1" t="s">
        <v>1</v>
      </c>
    </row>
    <row r="2" spans="1:2">
      <c s="2" r="B2" t="s">
        <v>425</v>
      </c>
    </row>
    <row r="3" spans="1:2">
      <c s="4" r="A3" t="s">
        <v>426</v>
      </c>
      <c s="6" r="B3" t="n">
        <v>2511055</v>
      </c>
    </row>
    <row r="4" spans="1:2">
      <c s="4" r="A4" t="s">
        <v>427</v>
      </c>
      <c s="4" r="B4" t="s">
        <v>53</v>
      </c>
    </row>
    <row r="5" spans="1:2">
      <c s="4" r="A5" t="s">
        <v>428</v>
      </c>
      <c s="6" r="B5" t="n">
        <v>-125401</v>
      </c>
    </row>
    <row r="6" spans="1:2">
      <c s="4" r="A6" t="s">
        <v>429</v>
      </c>
      <c s="4" r="B6" t="s">
        <v>53</v>
      </c>
    </row>
    <row r="7" spans="1:2">
      <c s="4" r="A7" t="s">
        <v>430</v>
      </c>
      <c s="6" r="B7" t="n">
        <v>2385654</v>
      </c>
    </row>
    <row r="8" spans="1:2">
      <c s="4" r="A8" t="s">
        <v>431</v>
      </c>
      <c s="9" r="B8" t="n">
        <v>1.37</v>
      </c>
    </row>
    <row r="9" spans="1:2">
      <c s="4" r="A9" t="s">
        <v>432</v>
      </c>
      <c s="4" r="B9" t="s">
        <v>53</v>
      </c>
    </row>
    <row r="10" spans="1:2">
      <c s="4" r="A10" t="s">
        <v>433</v>
      </c>
      <c s="9" r="B10" t="n">
        <v>2.44</v>
      </c>
    </row>
    <row r="11" spans="1:2">
      <c s="4" r="A11" t="s">
        <v>434</v>
      </c>
      <c s="4" r="B11" t="s">
        <v>53</v>
      </c>
    </row>
    <row r="12" spans="1:2">
      <c s="4" r="A12" t="s">
        <v>435</v>
      </c>
      <c s="9" r="B12" t="n">
        <v>1.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6"/>
  </cols>
  <sheetData>
    <row r="1" spans="1:4">
      <c s="1" r="A1" t="s">
        <v>436</v>
      </c>
      <c s="2" r="B1" t="s">
        <v>1</v>
      </c>
      <c s="2" r="D1" t="s">
        <v>278</v>
      </c>
    </row>
    <row r="2" spans="1:4">
      <c s="2" r="B2" t="s">
        <v>2</v>
      </c>
      <c s="2" r="C2" t="s">
        <v>72</v>
      </c>
      <c s="2" r="D2" t="s">
        <v>28</v>
      </c>
    </row>
    <row r="3" spans="1:4">
      <c s="4" r="A3" t="s">
        <v>437</v>
      </c>
      <c s="6" r="B3" t="n">
        <v>5277000</v>
      </c>
    </row>
    <row r="4" spans="1:4">
      <c s="4" r="A4" t="s">
        <v>438</v>
      </c>
      <c s="7" r="B4" t="n">
        <v>405151</v>
      </c>
      <c s="7" r="C4" t="n">
        <v>1165994</v>
      </c>
    </row>
    <row r="5" spans="1:4">
      <c s="4" r="A5" t="s">
        <v>439</v>
      </c>
      <c s="7" r="B5" t="n">
        <v>2718572</v>
      </c>
    </row>
    <row r="6" spans="1:4">
      <c s="4" r="A6" t="s">
        <v>440</v>
      </c>
      <c s="4" r="B6" t="s">
        <v>441</v>
      </c>
    </row>
    <row r="7" spans="1:4">
      <c s="4" r="A7" t="s">
        <v>442</v>
      </c>
    </row>
    <row r="8" spans="1:4">
      <c s="4" r="A8" t="s">
        <v>438</v>
      </c>
      <c s="7" r="B8" t="n">
        <v>405151</v>
      </c>
      <c s="7" r="D8" t="n">
        <v>1743327</v>
      </c>
    </row>
    <row r="9" spans="1:4">
      <c s="4" r="A9" t="s">
        <v>443</v>
      </c>
    </row>
    <row r="10" spans="1:4">
      <c s="4" r="A10" t="s">
        <v>438</v>
      </c>
      <c s="6" r="B10" t="n">
        <v>0</v>
      </c>
      <c s="6" r="D10" t="n">
        <v>12667</v>
      </c>
    </row>
    <row r="11" spans="1:4">
      <c s="4" r="A11" t="s">
        <v>94</v>
      </c>
    </row>
    <row r="12" spans="1:4">
      <c s="4" r="A12" t="s">
        <v>438</v>
      </c>
      <c s="7" r="B12" t="n">
        <v>0</v>
      </c>
      <c s="7" r="D12" t="n">
        <v>59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s="1" r="A1" t="s">
        <v>444</v>
      </c>
      <c s="2" r="B1" t="s">
        <v>445</v>
      </c>
    </row>
    <row r="2" spans="1:2">
      <c s="3" r="A2" t="s">
        <v>183</v>
      </c>
    </row>
    <row r="3" spans="1:2">
      <c s="4" r="A3" t="s">
        <v>446</v>
      </c>
      <c s="7" r="B3" t="n">
        <v>488107</v>
      </c>
    </row>
    <row r="4" spans="1:2">
      <c s="4" r="A4" t="s">
        <v>447</v>
      </c>
      <c s="6" r="B4" t="n">
        <v>266675</v>
      </c>
    </row>
    <row r="5" spans="1:2">
      <c s="4" r="A5" t="s">
        <v>448</v>
      </c>
      <c s="7" r="B5" t="n">
        <v>7547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23"/>
    <col customWidth="1" max="3" min="3" width="21"/>
  </cols>
  <sheetData>
    <row r="1" spans="1:3">
      <c s="1" r="A1" t="s">
        <v>449</v>
      </c>
      <c s="2" r="B1" t="s">
        <v>1</v>
      </c>
    </row>
    <row r="2" spans="1:3">
      <c s="2" r="B2" t="s">
        <v>450</v>
      </c>
      <c s="2" r="C2" t="s">
        <v>451</v>
      </c>
    </row>
    <row r="3" spans="1:3">
      <c s="4" r="A3" t="s">
        <v>452</v>
      </c>
      <c s="7" r="B3" t="n">
        <v>139382</v>
      </c>
      <c s="7" r="C3" t="n">
        <v>74492</v>
      </c>
    </row>
    <row r="4" spans="1:3">
      <c s="4" r="A4" t="s">
        <v>453</v>
      </c>
    </row>
    <row r="5" spans="1:3">
      <c s="4" r="A5" t="s">
        <v>454</v>
      </c>
      <c s="6" r="B5" t="n">
        <v>2600</v>
      </c>
    </row>
    <row r="6" spans="1:3">
      <c s="4" r="A6" t="s">
        <v>455</v>
      </c>
      <c s="7" r="B6" t="n">
        <v>302000</v>
      </c>
    </row>
    <row r="7" spans="1:3">
      <c s="4" r="A7" t="s">
        <v>456</v>
      </c>
    </row>
    <row r="8" spans="1:3">
      <c s="4" r="A8" t="s">
        <v>454</v>
      </c>
      <c s="6" r="B8" t="n">
        <v>1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3"/>
  </cols>
  <sheetData>
    <row r="1" spans="1:5">
      <c s="1" r="A1" t="s">
        <v>93</v>
      </c>
      <c s="2" r="B1" t="s">
        <v>94</v>
      </c>
      <c s="2" r="C1" t="s">
        <v>95</v>
      </c>
      <c s="2" r="D1" t="s">
        <v>96</v>
      </c>
      <c s="2" r="E1" t="s">
        <v>97</v>
      </c>
    </row>
    <row r="2" spans="1:5">
      <c s="4" r="A2" t="s">
        <v>98</v>
      </c>
      <c s="6" r="B2" t="n">
        <v>45451389</v>
      </c>
    </row>
    <row r="3" spans="1:5">
      <c s="4" r="A3" t="s">
        <v>99</v>
      </c>
      <c s="7" r="B3" t="n">
        <v>4544</v>
      </c>
      <c s="7" r="C3" t="n">
        <v>39270911</v>
      </c>
      <c s="7" r="D3" t="n">
        <v>-15989491</v>
      </c>
      <c s="7" r="E3" t="n">
        <v>23285964</v>
      </c>
    </row>
    <row r="4" spans="1:5">
      <c s="4" r="A4" t="s">
        <v>100</v>
      </c>
      <c s="6" r="B4" t="n">
        <v>500000</v>
      </c>
    </row>
    <row r="5" spans="1:5">
      <c s="4" r="A5" t="s">
        <v>101</v>
      </c>
      <c s="7" r="B5" t="n">
        <v>50</v>
      </c>
      <c s="6" r="C5" t="n">
        <v>174950</v>
      </c>
      <c s="6" r="E5" t="n">
        <v>175000</v>
      </c>
    </row>
    <row r="6" spans="1:5">
      <c s="4" r="A6" t="s">
        <v>102</v>
      </c>
      <c s="6" r="B6" t="n">
        <v>5562535</v>
      </c>
    </row>
    <row r="7" spans="1:5">
      <c s="4" r="A7" t="s">
        <v>103</v>
      </c>
      <c s="7" r="B7" t="n">
        <v>556</v>
      </c>
      <c s="6" r="C7" t="n">
        <v>407444</v>
      </c>
      <c s="6" r="E7" t="n">
        <v>408000</v>
      </c>
    </row>
    <row r="8" spans="1:5">
      <c s="4" r="A8" t="s">
        <v>104</v>
      </c>
      <c s="6" r="C8" t="n">
        <v>266800</v>
      </c>
      <c s="6" r="E8" t="n">
        <v>266800</v>
      </c>
    </row>
    <row r="9" spans="1:5">
      <c s="4" r="A9" t="s">
        <v>105</v>
      </c>
      <c s="6" r="C9" t="n">
        <v>405151</v>
      </c>
      <c s="6" r="E9" t="n">
        <v>405151</v>
      </c>
    </row>
    <row r="10" spans="1:5">
      <c s="4" r="A10" t="s">
        <v>106</v>
      </c>
      <c s="6" r="D10" t="n">
        <v>-1533117</v>
      </c>
      <c s="6" r="E10" t="n">
        <v>-1533117</v>
      </c>
    </row>
    <row r="11" spans="1:5">
      <c s="4" r="A11" t="s">
        <v>107</v>
      </c>
      <c s="6" r="B11" t="n">
        <v>51513924</v>
      </c>
    </row>
    <row r="12" spans="1:5">
      <c s="4" r="A12" t="s">
        <v>108</v>
      </c>
      <c s="7" r="B12" t="n">
        <v>5150</v>
      </c>
      <c s="7" r="C12" t="n">
        <v>40525256</v>
      </c>
      <c s="7" r="D12" t="n">
        <v>-17522608</v>
      </c>
      <c s="7" r="E12" t="n">
        <v>230077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9</v>
      </c>
      <c s="2" r="B1" t="s">
        <v>1</v>
      </c>
    </row>
    <row r="2" spans="1:3">
      <c s="2" r="B2" t="s">
        <v>2</v>
      </c>
      <c s="2" r="C2" t="s">
        <v>72</v>
      </c>
    </row>
    <row r="3" spans="1:3">
      <c s="3" r="A3" t="s">
        <v>110</v>
      </c>
    </row>
    <row r="4" spans="1:3">
      <c s="4" r="A4" t="s">
        <v>106</v>
      </c>
      <c s="7" r="B4" t="n">
        <v>-1533117</v>
      </c>
      <c s="7" r="C4" t="n">
        <v>-2648809</v>
      </c>
    </row>
    <row r="5" spans="1:3">
      <c s="3" r="A5" t="s">
        <v>111</v>
      </c>
    </row>
    <row r="6" spans="1:3">
      <c s="4" r="A6" t="s">
        <v>112</v>
      </c>
      <c s="6" r="B6" t="n">
        <v>263375</v>
      </c>
      <c s="6" r="C6" t="n">
        <v>249725</v>
      </c>
    </row>
    <row r="7" spans="1:3">
      <c s="4" r="A7" t="s">
        <v>113</v>
      </c>
      <c s="6" r="B7" t="n">
        <v>126086</v>
      </c>
      <c s="6" r="C7" t="n">
        <v>0</v>
      </c>
    </row>
    <row r="8" spans="1:3">
      <c s="4" r="A8" t="s">
        <v>114</v>
      </c>
      <c s="6" r="B8" t="n">
        <v>38392</v>
      </c>
      <c s="6" r="C8" t="n">
        <v>0</v>
      </c>
    </row>
    <row r="9" spans="1:3">
      <c s="4" r="A9" t="s">
        <v>115</v>
      </c>
      <c s="6" r="B9" t="n">
        <v>175000</v>
      </c>
      <c s="6" r="C9" t="n">
        <v>0</v>
      </c>
    </row>
    <row r="10" spans="1:3">
      <c s="4" r="A10" t="s">
        <v>105</v>
      </c>
      <c s="6" r="B10" t="n">
        <v>405151</v>
      </c>
      <c s="6" r="C10" t="n">
        <v>1755994</v>
      </c>
    </row>
    <row r="11" spans="1:3">
      <c s="4" r="A11" t="s">
        <v>116</v>
      </c>
      <c s="6" r="B11" t="n">
        <v>0</v>
      </c>
      <c s="6" r="C11" t="n">
        <v>-31562</v>
      </c>
    </row>
    <row r="12" spans="1:3">
      <c s="3" r="A12" t="s">
        <v>117</v>
      </c>
    </row>
    <row r="13" spans="1:3">
      <c s="4" r="A13" t="s">
        <v>118</v>
      </c>
      <c s="6" r="B13" t="n">
        <v>2133</v>
      </c>
      <c s="6" r="C13" t="n">
        <v>-934150</v>
      </c>
    </row>
    <row r="14" spans="1:3">
      <c s="4" r="A14" t="s">
        <v>119</v>
      </c>
      <c s="6" r="B14" t="n">
        <v>0</v>
      </c>
      <c s="6" r="C14" t="n">
        <v>-1809379</v>
      </c>
    </row>
    <row r="15" spans="1:3">
      <c s="4" r="A15" t="s">
        <v>120</v>
      </c>
      <c s="6" r="B15" t="n">
        <v>321293</v>
      </c>
      <c s="6" r="C15" t="n">
        <v>885796</v>
      </c>
    </row>
    <row r="16" spans="1:3">
      <c s="4" r="A16" t="s">
        <v>34</v>
      </c>
      <c s="6" r="B16" t="n">
        <v>-15508</v>
      </c>
      <c s="6" r="C16" t="n">
        <v>-36897</v>
      </c>
    </row>
    <row r="17" spans="1:3">
      <c s="4" r="A17" t="s">
        <v>121</v>
      </c>
      <c s="6" r="B17" t="n">
        <v>104937</v>
      </c>
      <c s="6" r="C17" t="n">
        <v>-13569</v>
      </c>
    </row>
    <row r="18" spans="1:3">
      <c s="4" r="A18" t="s">
        <v>122</v>
      </c>
      <c s="6" r="B18" t="n">
        <v>-112258</v>
      </c>
      <c s="6" r="C18" t="n">
        <v>-2582851</v>
      </c>
    </row>
    <row r="19" spans="1:3">
      <c s="3" r="A19" t="s">
        <v>123</v>
      </c>
    </row>
    <row r="20" spans="1:3">
      <c s="4" r="A20" t="s">
        <v>124</v>
      </c>
      <c s="6" r="B20" t="n">
        <v>0</v>
      </c>
      <c s="6" r="C20" t="n">
        <v>-74698</v>
      </c>
    </row>
    <row r="21" spans="1:3">
      <c s="4" r="A21" t="s">
        <v>125</v>
      </c>
      <c s="6" r="B21" t="n">
        <v>0</v>
      </c>
      <c s="6" r="C21" t="n">
        <v>75117</v>
      </c>
    </row>
    <row r="22" spans="1:3">
      <c s="4" r="A22" t="s">
        <v>126</v>
      </c>
      <c s="6" r="B22" t="n">
        <v>0</v>
      </c>
      <c s="6" r="C22" t="n">
        <v>419</v>
      </c>
    </row>
    <row r="23" spans="1:3">
      <c s="3" r="A23" t="s">
        <v>127</v>
      </c>
    </row>
    <row r="24" spans="1:3">
      <c s="4" r="A24" t="s">
        <v>128</v>
      </c>
      <c s="6" r="B24" t="n">
        <v>0</v>
      </c>
      <c s="6" r="C24" t="n">
        <v>2520000</v>
      </c>
    </row>
    <row r="25" spans="1:3">
      <c s="4" r="A25" t="s">
        <v>129</v>
      </c>
      <c s="6" r="B25" t="n">
        <v>801430</v>
      </c>
      <c s="6" r="C25" t="n">
        <v>0</v>
      </c>
    </row>
    <row r="26" spans="1:3">
      <c s="4" r="A26" t="s">
        <v>130</v>
      </c>
      <c s="6" r="B26" t="n">
        <v>-612000</v>
      </c>
      <c s="6" r="C26" t="n">
        <v>0</v>
      </c>
    </row>
    <row r="27" spans="1:3">
      <c s="4" r="A27" t="s">
        <v>131</v>
      </c>
      <c s="6" r="B27" t="n">
        <v>-59493</v>
      </c>
      <c s="6" r="C27" t="n">
        <v>0</v>
      </c>
    </row>
    <row r="28" spans="1:3">
      <c s="4" r="A28" t="s">
        <v>132</v>
      </c>
      <c s="6" r="B28" t="n">
        <v>129937</v>
      </c>
      <c s="6" r="C28" t="n">
        <v>2520000</v>
      </c>
    </row>
    <row r="29" spans="1:3">
      <c s="4" r="A29" t="s">
        <v>133</v>
      </c>
      <c s="6" r="B29" t="n">
        <v>17679</v>
      </c>
      <c s="6" r="C29" t="n">
        <v>-62432</v>
      </c>
    </row>
    <row r="30" spans="1:3">
      <c s="4" r="A30" t="s">
        <v>134</v>
      </c>
      <c s="6" r="B30" t="n">
        <v>518462</v>
      </c>
      <c s="6" r="C30" t="n">
        <v>2302418</v>
      </c>
    </row>
    <row r="31" spans="1:3">
      <c s="4" r="A31" t="s">
        <v>135</v>
      </c>
      <c s="6" r="B31" t="n">
        <v>536141</v>
      </c>
      <c s="6" r="C31" t="n">
        <v>2239986</v>
      </c>
    </row>
    <row r="32" spans="1:3">
      <c s="3" r="A32" t="s">
        <v>136</v>
      </c>
    </row>
    <row r="33" spans="1:3">
      <c s="4" r="A33" t="s">
        <v>137</v>
      </c>
      <c s="6" r="B33" t="n">
        <v>-408000</v>
      </c>
      <c s="6" r="C33" t="n">
        <v>0</v>
      </c>
    </row>
    <row r="34" spans="1:3">
      <c s="4" r="A34" t="s">
        <v>138</v>
      </c>
      <c s="6" r="B34" t="n">
        <v>-266800</v>
      </c>
      <c s="6" r="C34" t="n">
        <v>0</v>
      </c>
    </row>
    <row r="35" spans="1:3">
      <c s="4" r="A35" t="s">
        <v>115</v>
      </c>
      <c s="6" r="B35" t="n">
        <v>-175000</v>
      </c>
      <c s="6" r="C35" t="n">
        <v>-87600</v>
      </c>
    </row>
    <row r="36" spans="1:3">
      <c s="4" r="A36" t="s">
        <v>139</v>
      </c>
      <c s="6" r="B36" t="n">
        <v>61897</v>
      </c>
      <c s="6" r="C36" t="n">
        <v>0</v>
      </c>
    </row>
    <row r="37" spans="1:3">
      <c s="3" r="A37" t="s">
        <v>140</v>
      </c>
    </row>
    <row r="38" spans="1:3">
      <c s="4" r="A38" t="s">
        <v>141</v>
      </c>
      <c s="6" r="B38" t="n">
        <v>259934</v>
      </c>
      <c s="6" r="C38" t="n">
        <v>0</v>
      </c>
    </row>
    <row r="39" spans="1:3">
      <c s="4" r="A39" t="s">
        <v>142</v>
      </c>
      <c s="7" r="B39" t="n">
        <v>0</v>
      </c>
      <c s="7" r="C39" t="n">
        <v>160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3</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ORGANIZATION AND BUSINESS</vt:lpstr>
      <vt:lpstr>2. SUMMARY OF SIGNIFICANT ACCOU</vt:lpstr>
      <vt:lpstr>3. NOTES RECEIVABLE</vt:lpstr>
      <vt:lpstr>4. INVENTORY</vt:lpstr>
      <vt:lpstr>5. ACCRUED EXPENSES</vt:lpstr>
      <vt:lpstr>6. INTANGIBLE ASSETS, NET</vt:lpstr>
      <vt:lpstr>7. RELATED PARTIES</vt:lpstr>
      <vt:lpstr>8. NOTES PAYABLE</vt:lpstr>
      <vt:lpstr>9. STOCKHOLDERS' EQUITY</vt:lpstr>
      <vt:lpstr>10. STOCK-BASED COMPENSATION</vt:lpstr>
      <vt:lpstr>11. COMMITMENTS AND CONTINGENCI</vt:lpstr>
      <vt:lpstr>12. SUBSEQUENT EVENTS</vt:lpstr>
      <vt:lpstr>2. SUMMARY OF SIGNIFICANT ACC19</vt:lpstr>
      <vt:lpstr>2. SUMMARY OF SIGNIFICANT ACC20</vt:lpstr>
      <vt:lpstr>3. NOTES RECEIVABLE (Tables)</vt:lpstr>
      <vt:lpstr>4. INVENTORY (Tables)</vt:lpstr>
      <vt:lpstr>5. ACCRUED EXPENSES (Tables)</vt:lpstr>
      <vt:lpstr>6. INTANGIBLE ASSETS, NET (Tabl</vt:lpstr>
      <vt:lpstr>8. NOTES PAYABLE (Tables)</vt:lpstr>
      <vt:lpstr>10. STOCK-BASED COMPENSATION (T</vt:lpstr>
      <vt:lpstr>11. COMMITMENTS AND CONTINGEN27</vt:lpstr>
      <vt:lpstr>2. SUMMARY OF SIGNIFICANT ACC28</vt:lpstr>
      <vt:lpstr>2. SUMMARY OF SIGNIFICANT ACC29</vt:lpstr>
      <vt:lpstr>3. NOTES RECEIVABLE (Details)</vt:lpstr>
      <vt:lpstr>3. NOTES RECEIVABLE (Details Na</vt:lpstr>
      <vt:lpstr>4. INVENTORY (Details)</vt:lpstr>
      <vt:lpstr>5. ACCRUED EXPENSES (Details)</vt:lpstr>
      <vt:lpstr>6. INTANGIBLE ASSETS (Details -</vt:lpstr>
      <vt:lpstr>6. INTANGIBLE ASSETS (Details N</vt:lpstr>
      <vt:lpstr>7. RELATED PARTIES (Details Nar</vt:lpstr>
      <vt:lpstr>8. NOTES PAYABLE (Details - Sec</vt:lpstr>
      <vt:lpstr>8. NOTES PAYABLE (Details - Uns</vt:lpstr>
      <vt:lpstr>8. NOTES PAYABLE (Details Narra</vt:lpstr>
      <vt:lpstr>9. STOCKHOLDERS' EQUITY (Detail</vt:lpstr>
      <vt:lpstr>10. STOCK-BASED COMPENSATION (D</vt:lpstr>
      <vt:lpstr>10. STOCK-BASED COMPENSATION 42</vt:lpstr>
      <vt:lpstr>10. STOCK-BASED COMPENSATION 43</vt:lpstr>
      <vt:lpstr>11. COMMITMENTS AND CONTINGEN44</vt:lpstr>
      <vt:lpstr>11. COMMITMENTS AND CONTINGEN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48:54Z</dcterms:created>
  <dcterms:modified xmlns:dcterms="http://purl.org/dc/terms/" xmlns:xsi="http://www.w3.org/2001/XMLSchema-instance" xsi:type="dcterms:W3CDTF">2016-05-16T16:48:54Z</dcterms:modified>
  <dc:title xmlns:dc="http://purl.org/dc/elements/1.1/">Untitled</dc:title>
  <dc:description xmlns:dc="http://purl.org/dc/elements/1.1/"/>
  <dc:subject xmlns:dc="http://purl.org/dc/elements/1.1/"/>
  <cp:keywords/>
  <cp:category/>
</cp:coreProperties>
</file>